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Recent Accounting Developments" sheetId="9" r:id="rId9"/>
    <s:sheet name="Business Acquisitions" sheetId="10" r:id="rId10"/>
    <s:sheet name="Related Party Transactions" sheetId="11" r:id="rId11"/>
    <s:sheet name="Long-Term Debt" sheetId="12" r:id="rId12"/>
    <s:sheet name="Cash Distributions" sheetId="13" r:id="rId13"/>
    <s:sheet name="Unit-Based Compensation" sheetId="14" r:id="rId14"/>
    <s:sheet name="Accounting for Derivatives" sheetId="15" r:id="rId15"/>
    <s:sheet name="Fair Value Measurements" sheetId="16" r:id="rId16"/>
    <s:sheet name="Long-Lived Asset Impairment" sheetId="17" r:id="rId17"/>
    <s:sheet name="Restructuring Charges" sheetId="18" r:id="rId18"/>
    <s:sheet name="Unit Transactions" sheetId="19" r:id="rId19"/>
    <s:sheet name="Commitments and Contingencies" sheetId="20" r:id="rId20"/>
    <s:sheet name="Organization and Summary of S21" sheetId="21" r:id="rId21"/>
    <s:sheet name="Organization and Summary of S22" sheetId="22" r:id="rId22"/>
    <s:sheet name="Business Acquisitions (Tables)" sheetId="23" r:id="rId23"/>
    <s:sheet name="Long-Term Debt (Tables)" sheetId="24" r:id="rId24"/>
    <s:sheet name="Cash Distributions (Tables)" sheetId="25" r:id="rId25"/>
    <s:sheet name="Unit-Based Compensation (Tables" sheetId="26" r:id="rId26"/>
    <s:sheet name="Accounting for Derivatives (Tab" sheetId="27" r:id="rId27"/>
    <s:sheet name="Fair Value Measurements (Tables" sheetId="28" r:id="rId28"/>
    <s:sheet name="Organization and Summary of S29" sheetId="29" r:id="rId29"/>
    <s:sheet name="Organization and Summary of S30" sheetId="30" r:id="rId30"/>
    <s:sheet name="Organization and Summary of S31" sheetId="31" r:id="rId31"/>
    <s:sheet name="Business Acquisitions - March 2" sheetId="32" r:id="rId32"/>
    <s:sheet name="Business Acquisitions - Net Ass" sheetId="33" r:id="rId33"/>
    <s:sheet name="Business Acquisitions - Finite " sheetId="34" r:id="rId34"/>
    <s:sheet name="Business Acquisitions - April 2" sheetId="35" r:id="rId35"/>
    <s:sheet name="Business Acquisitions - Pro For" sheetId="36" r:id="rId36"/>
    <s:sheet name="Business Acquisitions - Pro F37" sheetId="37" r:id="rId37"/>
    <s:sheet name="Related Party Transactions (Det" sheetId="38" r:id="rId38"/>
    <s:sheet name="Long-Term Debt - Schedule of Lo" sheetId="39" r:id="rId39"/>
    <s:sheet name="Long-Term Debt - Revolving Cred" sheetId="40" r:id="rId40"/>
    <s:sheet name="Long-Term Debt Long-Term Debt -" sheetId="41" r:id="rId41"/>
    <s:sheet name="Cash Distributions (Narratives)" sheetId="42" r:id="rId42"/>
    <s:sheet name="Cash Distributions Cash Distrib" sheetId="43" r:id="rId43"/>
    <s:sheet name="Unit-Based Compensation - Long-" sheetId="44" r:id="rId44"/>
    <s:sheet name="Unit-Based Compensation - Phant" sheetId="45" r:id="rId45"/>
    <s:sheet name="Accounting for Derivatives - In" sheetId="46" r:id="rId46"/>
    <s:sheet name="Accounting for Derivatives - 47" sheetId="47" r:id="rId47"/>
    <s:sheet name="Accounting for Derivatives - Ef" sheetId="48" r:id="rId48"/>
    <s:sheet name="Accounting for Derivatives - 49" sheetId="49" r:id="rId49"/>
    <s:sheet name="Fair Value Measurements (Detail" sheetId="50" r:id="rId50"/>
    <s:sheet name="Fair Value Measurements (Narrat" sheetId="51" r:id="rId51"/>
    <s:sheet name="Long-Lived Asset Impairment (De" sheetId="52" r:id="rId52"/>
    <s:sheet name="Restructuring Charges (Details)" sheetId="53" r:id="rId53"/>
    <s:sheet name="Unit Transactions (Details)"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6</t>
  </si>
  <si>
    <t>Jul. 28, 2016</t>
  </si>
  <si>
    <t>Document and Entity Information</t>
  </si>
  <si>
    <t>Entity Registrant Name</t>
  </si>
  <si>
    <t>ARCHROCK PARTNER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 trade, net of allowance of $1,448 and $2,463, respectively</t>
  </si>
  <si>
    <t>Due from affiliates, net</t>
  </si>
  <si>
    <t>Total current assets</t>
  </si>
  <si>
    <t>Property, plant and equipment</t>
  </si>
  <si>
    <t>Accumulated depreciation</t>
  </si>
  <si>
    <t>Property, plant and equipment, net</t>
  </si>
  <si>
    <t>Intangible and other assets, net</t>
  </si>
  <si>
    <t>Total assets</t>
  </si>
  <si>
    <t>Current liabilities:</t>
  </si>
  <si>
    <t>Accrued liabilities</t>
  </si>
  <si>
    <t>Accrued interest</t>
  </si>
  <si>
    <t>Due to affiliates, net</t>
  </si>
  <si>
    <t>Current portion of interest rate swaps</t>
  </si>
  <si>
    <t>Total current liabilities</t>
  </si>
  <si>
    <t>Long-term debt</t>
  </si>
  <si>
    <t>Deferred income taxes</t>
  </si>
  <si>
    <t>Other long-term liabilities</t>
  </si>
  <si>
    <t>Total liabilities</t>
  </si>
  <si>
    <t>Commitments and contingencies (Note 13)</t>
  </si>
  <si>
    <t xml:space="preserve"> </t>
  </si>
  <si>
    <t>Partners’ capital:</t>
  </si>
  <si>
    <t>Common units, 60,122,062 and 59,796,514 units issued, respectively</t>
  </si>
  <si>
    <t>General partner units, 2% interest with 1,214,767 and 1,209,562 equivalent units issued and outstanding, respectively</t>
  </si>
  <si>
    <t>Accumulated other comprehensive loss</t>
  </si>
  <si>
    <t>Treasury units, 86,244 and 74,888 common units, respectively</t>
  </si>
  <si>
    <t>Total partners’ capital</t>
  </si>
  <si>
    <t>Total liabilities and partners’ capital</t>
  </si>
  <si>
    <t>CONDENSED CONSOLIDATED BALANCE SHEETS (Parenthetical) - USD ($) $ in Thousands</t>
  </si>
  <si>
    <t>Statement of Financial Position [Abstract]</t>
  </si>
  <si>
    <t>Accounts receivable, trade, allowance (in dollars)</t>
  </si>
  <si>
    <t>Common units, units issued</t>
  </si>
  <si>
    <t>General partner units, interest (as a percent)</t>
  </si>
  <si>
    <t>2.00%</t>
  </si>
  <si>
    <t>General partner units, equivalent units issued</t>
  </si>
  <si>
    <t>General partner units, equivalent units outstanding</t>
  </si>
  <si>
    <t>Treasury units, common units</t>
  </si>
  <si>
    <t>CONDENSED CONSOLIDATED STATEMENTS OF OPERATIONS - USD ($) shares in Thousands, $ in Thousands</t>
  </si>
  <si>
    <t>3 Months Ended</t>
  </si>
  <si>
    <t>Jun. 30, 2015</t>
  </si>
  <si>
    <t>Income Statement [Abstract]</t>
  </si>
  <si>
    <t>Revenue</t>
  </si>
  <si>
    <t>Costs and expenses:</t>
  </si>
  <si>
    <t>Cost of sales (excluding depreciation and amortization expense) — affiliates</t>
  </si>
  <si>
    <t>Depreciation and amortization</t>
  </si>
  <si>
    <t>Long-lived asset impairment</t>
  </si>
  <si>
    <t>Restructuring charges</t>
  </si>
  <si>
    <t>Selling, general and administrative — affiliates</t>
  </si>
  <si>
    <t>Interest expense</t>
  </si>
  <si>
    <t>Other (income) loss, net</t>
  </si>
  <si>
    <t>Total costs and expenses</t>
  </si>
  <si>
    <t>Income before income taxes</t>
  </si>
  <si>
    <t>Provision for (benefit from) income taxes</t>
  </si>
  <si>
    <t>Net income</t>
  </si>
  <si>
    <t>General partner interest in net income</t>
  </si>
  <si>
    <t>Common units interest in net income</t>
  </si>
  <si>
    <t>Weighted average common units outstanding used in income per common unit:</t>
  </si>
  <si>
    <t>Basic (in units)</t>
  </si>
  <si>
    <t>Diluted (in units)</t>
  </si>
  <si>
    <t>Income per common unit:</t>
  </si>
  <si>
    <t>Basic (in dollars per unit)</t>
  </si>
  <si>
    <t>Diluted (in dollars per unit)</t>
  </si>
  <si>
    <t>Distributions declared and paid per limited partner unit in respective periods (in dollars per unit)</t>
  </si>
  <si>
    <t>CONDENSED CONSOLIDATED STATEMENTS OF COMPREHENSIVE INCOME - USD ($) $ in Thousands</t>
  </si>
  <si>
    <t>Statement of Comprehensive Income [Abstract]</t>
  </si>
  <si>
    <t>Other comprehensive income (loss):</t>
  </si>
  <si>
    <t>Interest rate swap gain (loss), net of reclassifications to earnings</t>
  </si>
  <si>
    <t>Amortization of terminated interest rate swaps</t>
  </si>
  <si>
    <t>Total other comprehensive income (loss)</t>
  </si>
  <si>
    <t>Comprehensive income (loss)</t>
  </si>
  <si>
    <t>CONDENSED CONSOLIDATED STATEMENTS OF PARTNERS' CAPITAL - USD ($) $ in Thousands</t>
  </si>
  <si>
    <t>Total</t>
  </si>
  <si>
    <t>Treasury Units</t>
  </si>
  <si>
    <t>Accumulated Other Comprehensive Loss</t>
  </si>
  <si>
    <t>Partners' Capital Common Units</t>
  </si>
  <si>
    <t>Partners' Capital General Partner Units</t>
  </si>
  <si>
    <t>Beginning balance at Dec. 31, 2014</t>
  </si>
  <si>
    <t>Beginning balance (in units) at Dec. 31, 2014</t>
  </si>
  <si>
    <t>Increase (Decrease) in Partners' Capital</t>
  </si>
  <si>
    <t>Issuance of common units for vesting of phantom units (in units)</t>
  </si>
  <si>
    <t>Treasury units purchased</t>
  </si>
  <si>
    <t>Treasury units purchased (in units)</t>
  </si>
  <si>
    <t>Units issued in connection with acquisition (value)</t>
  </si>
  <si>
    <t>Units issued in connection with acquisition (in units)</t>
  </si>
  <si>
    <t>Net proceeds from issuance of common units</t>
  </si>
  <si>
    <t>Net proceeds from issuance of common units (in units)</t>
  </si>
  <si>
    <t>Distribution of capital, net</t>
  </si>
  <si>
    <t>Excess of purchase price of equipment over Archrock’s cost of equipment</t>
  </si>
  <si>
    <t>Cash distributions</t>
  </si>
  <si>
    <t>Unit-based compensation expense</t>
  </si>
  <si>
    <t>Ending balance at Jun. 30, 2015</t>
  </si>
  <si>
    <t>Ending balance (in units) at Jun. 30, 2015</t>
  </si>
  <si>
    <t>Beginning balance at Dec. 31, 2015</t>
  </si>
  <si>
    <t>Beginning balance (in units) at Dec. 31, 2015</t>
  </si>
  <si>
    <t>Ending balance at Jun. 30, 2016</t>
  </si>
  <si>
    <t>Ending balance (in units) at Jun. 30, 2016</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Interest rate swaps</t>
  </si>
  <si>
    <t>Provision for doubtful accounts</t>
  </si>
  <si>
    <t>(Gain) loss on sale of property, plant and equipment</t>
  </si>
  <si>
    <t>Loss on non-cash consideration in March 2016 Acquisition</t>
  </si>
  <si>
    <t>Changes in assets and liabilities, net of acquisitions:</t>
  </si>
  <si>
    <t>Accounts receivable, trade</t>
  </si>
  <si>
    <t>Other assets and liabilities</t>
  </si>
  <si>
    <t>Net cash provided by operating activities</t>
  </si>
  <si>
    <t>Cash flows from investing activities:</t>
  </si>
  <si>
    <t>Capital expenditures</t>
  </si>
  <si>
    <t>Payment for March 2016 Acquisition</t>
  </si>
  <si>
    <t>Proceeds from sale of property, plant and equipment</t>
  </si>
  <si>
    <t>Increase in amounts due from affiliates, net</t>
  </si>
  <si>
    <t>Net cash used in investing activities</t>
  </si>
  <si>
    <t>Cash flows from financing activities:</t>
  </si>
  <si>
    <t>Proceeds from borrowings of long-term debt</t>
  </si>
  <si>
    <t>Repayments of long-term debt</t>
  </si>
  <si>
    <t>Distributions to unitholders</t>
  </si>
  <si>
    <t>Net proceeds from sale of general partner units</t>
  </si>
  <si>
    <t>Payments for debt issuance costs</t>
  </si>
  <si>
    <t>Payments for settlement of interest rate swaps that include financing elements</t>
  </si>
  <si>
    <t>Purchases of treasury units</t>
  </si>
  <si>
    <t>Decrease in amounts due to affiliates, net</t>
  </si>
  <si>
    <t>Net cash provided by (used in) financing activities</t>
  </si>
  <si>
    <t>Net decrease in cash and cash equivalents</t>
  </si>
  <si>
    <t>Cash and cash equivalents at beginning of period</t>
  </si>
  <si>
    <t>Cash and cash equivalents at end of period</t>
  </si>
  <si>
    <t>Supplemental disclosure of non-cash transactions:</t>
  </si>
  <si>
    <t>Non-cash capital contribution from limited and general partner</t>
  </si>
  <si>
    <t>Contract operations equipment acquired/exchanged, net</t>
  </si>
  <si>
    <t>Common units issued in March 2016 Acquisition</t>
  </si>
  <si>
    <t>Non-cash consideration in March 2016 Acquisition</t>
  </si>
  <si>
    <t>Intangible assets allocated in April 2015 Contract Operations Acquisition</t>
  </si>
  <si>
    <t>Non-cash capital contribution due to the April 2015 Contract Operations Acquisition</t>
  </si>
  <si>
    <t>Common units issued in April 2015 Contract Operations Acquisition</t>
  </si>
  <si>
    <t>General partner units issued in April 2015 Contract Operations Acquisition</t>
  </si>
  <si>
    <t>Organization and Summary of Significant Accounting Policies</t>
  </si>
  <si>
    <t>Accounting Policies [Abstract]</t>
  </si>
  <si>
    <t>1. Organization and Summary of Significant Accounting Policies The accompanying unaudited condensed consolidated financial statements of Archrock Partners, L.P. (“we,” “our,” “us,” or the “Partnership”) included herein have been prepared in accordance with accounting principles generally accepted in the United States of America (“U.S.”) (“GAAP”) for interim financial information and the rules and regulations of the Securities and Exchange Commission.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5 , which contains a more comprehensive summary of our accounting policies. The interim results reported herein are not necessarily indicative of results for a full year. Organization Archrock General Partner, L.P. is our general partner and an indirect wholly-owned subsidiary of Archrock, Inc. (individually, and together with its wholly-owned subsidiaries, “Archrock”). As Archrock General Partner, L.P. is a limited partnership, its general partner, Archrock GP LLC, conducts our business and operations, and the board of directors and officers of Archrock GP LLC, which we refer to herein as our board of directors and our officers, make decisions on our behalf. On November 3, 2015, Exterran Holdings, Inc. completed the spin-off (the “Spin-off”) of its international contract operations, international aftermarket services and global fabrication businesses into a standalone public company operating as Exterran Corporation (“Exterran”). To effect the Spin-off, Exterran Holdings, Inc. distributed, on a pro rata basis, all of the shares of Exterran common stock to the stockholders of Exterran Holdings, Inc. as of October 27, 2015. Upon the completion of the Spin-off, Exterran Holdings, Inc. was renamed “Archrock, Inc.” and, on November 4, 2015, the ticker symbol for Archrock’s common stock on the New York Stock Exchange was changed to “AROC.” Archrock continues to hold interests in us, which include the sole general partner interest and certain limited partner interests, as well as all of the incentive distribution rights. Effective on November 3, 2015, we were renamed “Archrock Partners, L.P.” and, on November 4, 2015, the ticker symbol for our common units on the Nasdaq Global Select Market was changed to “APLP.” 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to the extent the hedge is effective and amortization of terminated interest rate swaps. See Note 8 (“Accounting for Derivatives”) for additional disclosures related to comprehensive income (loss). Financial Instruments Our financial instruments consist of cash, trade receivables, interest rate swaps and debt. At June 30, 2016 and December 31, 2015 ,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 The following table summarizes the carrying amount and fair value of our debt as of June 30, 2016 and December 31, 2015 (in thousands): June 30, 2016 December 31, 2015 Carrying Amount (1) Fair Value Carrying Amount (1) Fair Value Fixed rate debt $ 682,019 $ 626,000 $ 680,484 $ 524,000 Floating rate debt 728,023 729,000 729,898 731,000 Total debt $ 1,410,042 $ 1,355,000 $ 1,410,382 $ 1,255,000 (1) Carrying values are shown net of unamortized debt discounts and unamortized deferred financing costs. See Note 5 (“Long-Term Debt”) for further details. GAAP requires that all derivative instruments (including certain derivative instruments embedded in other contracts) be recognized in the balance sheet at fair value and that changes in such fair values be recognized in income (loss) unless specific hedging criteria are met. Changes in the values of derivatives that meet these hedging criteria will ultimately offset related income effects of the hedged item pending recognition in income. Goodwill Beginning in late 2014 and extending throughout 2015, the energy markets experienced a significant reduction in oil and natural gas prices which has had a significant impact on the financial performance and operating results of many oil and natural gas companies. Such declines accelerated in the fourth quarter of 2015, resulting in higher borrowing costs for companies and a substantial reduction in forecasted capital spending across the energy industry leading to lower projected growth rates over the short-term. Such declines impacted our future cash flow forecasts, our market capitalization, and the market capitalization of peer companies. We identified these conditions as a triggering event, which required us to perform a two-step goodwill impairment test as of December 31, 2015. Accordingly, we recorded a preliminary full impairment of our goodwill in the fourth quarter of 2015 of $127.8 million . During the first quarter of 2016, we finalized the impairment analysis which did not result in an adjustment to the preliminary impairment booked in the fourth quarter of 2015. Income Per Common Unit Income per common unit is computed using the two-class method. Under the two-class method, basic income per common unit is determined by dividing net income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per common unit in periods when distributions are greater than income, the amount of the actual incentive distribution rights, if any, is deducted from net income and allocated to our general partner for the corresponding period. The remaining amount of net income,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income used in the calculation of basic and diluted income per common unit (in thousands): Three Months Ended June 30, Six Months Ended June 30, 2016 2015 2016 2015 Net income $ 3,311 $ 22,327 $ 3,831 $ 42,412 Less: General partner incentive distribution rights — (4,460 ) — (8,347 ) Less: General partner 2% ownership interest (66 ) (354 ) (76 ) (676 ) Common units interest in net income 3,245 17,513 3,755 33,389 Less: Net income attributable to participating securities (57 ) (48 ) (113 ) (96 ) Net income used in basic and diluted income per common unit $ 3,188 $ 17,465 $ 3,642 $ 33,293 The following table shows the potential common units that were included in computing diluted income per common unit (in thousands): Three Months Ended June 30, Six Months Ended June 30, 2016 2015 2016 2015 Weighted average common units outstanding including participating securities 60,036 59,072 59,931 57,414 Less: Weighted average participating securities outstanding (199 ) (85 ) (143 ) (72 ) Weighted average common units outstanding — used in basic income per common unit 59,837 58,987 59,788 57,342 Net dilutive potential common units issuable: Phantom units — — — — Weighted average common units and dilutive potential common units — used in diluted income per common unit 59,837 58,987 59,788 57,342</t>
  </si>
  <si>
    <t>Recent Accounting Developments</t>
  </si>
  <si>
    <t>New Accounting Pronouncements and Changes in Accounting Principles [Abstract]</t>
  </si>
  <si>
    <t>2. Recent Accounting Developments Accounting Standards Updates Not Yet Implemented In March 2016, the Financial Accounting Standards Board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In April 2016, the FASB issued Accounting Standards Update 2016-10 (“Update 2016-10”), clarifying the implementation guidance on identifying performance obligations and the licensing implementation guidance, while retaining the related principles for those areas. Also in April 2016, the FASB issued Accounting Standards Update No. 2016-11 (“Update 2016-11”), rescinding certain paragraphs pertaining to accounting for shipping and handling fees and costs and accounting for consideration given by a vendor to a customer. In May 2016, the FASB issued Accounting Standards Update No. 2016-12 (“Update 2016-12”), clarifying implementation guidance on a few narrow areas and adds some practical expedients to the guidance. Each of these subsequent updates has the same effective date as Update 2014-09. We are currently evaluating the potential impact of Update 2014-09, Update 2016-08, Update 2016-10, Update 2016-11 and Update 2016-12 on our consolidated financial statements.</t>
  </si>
  <si>
    <t>Business Acquisitions</t>
  </si>
  <si>
    <t>Business Combinations [Abstract]</t>
  </si>
  <si>
    <t>3. Business Acquisitions March 2016 Acquisition On March 1, 2016, we completed an acquisition of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our revolving credit facility, a non-cash exchange of 24 compressor units for $3.2 million , and the issuance of 257,000 common units for $1.8 million . In connection with this acquisition, we issued and sold 5,205 general partner units to our general partner so it could maintain its approximate 2% general partner interest in us. This acquisition is referred to as the “March 2016 Acquisition.” During the six months ended June 30, 2016 , we incurred transaction costs of approximately $0.2 million related to the March 2016 Acquisition, which is reflected in other (income) expense, net, in our condensed consolidated statement of operations. We accounted for the March 2016 Acquisition using the acquisition method, which requires, among other things, assets acquired to be recorded at their fair value on the acquisition date. The following table summarizes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ustomer related $ 3,839 2.3 years The results of operations attributable to the assets acquired in the March 2016 Acquisition have been included in our condensed consolidated financial statements since the date of acquisition. Pro forma financial information is not presented for the March 2016 Acquisition as it is immaterial to our reported results. April 2015 Contract Operations Acquisition On April 17, 2015, we acquired from Archrock contract operations customer service agreements with 60 customers and a fleet of 238 compressor units used to provide compression services under those agreements, comprising approximately 148,000 horsepower, or 3% (by then available horsepower) of the combined contract operations business of Archrock and us. The acquired assets also included 179 compressor units, comprising approximately 66,000 horsepower, previously leased from Archrock to us. At the acquisition date, the acquired fleet assets had a net book value of $108.8 million , net of accumulated depreciation of $59.9 million . Total consideration for the transaction was approximately $102.3 million , excluding transaction costs. In connection with this acquisition, we issued approximately 4.0 million common units to Archrock and approximately 80,000 general partner units to our general partner. Based on the terms of the contribution, conveyance and assumption agreement, the common units and general partner units, including incentive distribution rights, we issued for this acquisition were not entitled to receive a cash distribution relating to the quarter ended March 31, 2015. This acquisition is referred to as the “April 2015 Contract Operations Acquisition.” In connection with this acquisition, we were allocated $1.1 million finite life intangible assets associated with customer relationships of Archrock’s contract operations segment. The amounts allocated were based on the ratio of fair value of the net assets transferred to us to the total fair value of Archrock’s contract operations segment. These intangible assets are being amortized through 2024, based on the present value of income expected to be realized from these intangible assets. Because Archrock and we are considered entities under common control, GAAP requires that we record the assets acquired and liabilities assumed from Archrock in connection with the April 2015 Contract Operations Acquisition using Archrock’s historical cost basis in the assets and liabilities. The difference between the historical cost basis of the assets acquired and liabilities assumed and the purchase price is treated as either a capital contribution or distribution. As a result, we recorded a capital contribution of $7.6 million for the April 2015 Contract Operations Acquisition during the six months ended June 30, 2015 .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April 2015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Pro Forma Financial Information Pro forma financial information for the six months ended June 30, 2015 has been included to give effect to the additional assets acquired in the April 2015 Contract Operations Acquisition. The April 2015 Contract Operations Acquisition is presented in the pro forma financial information as though this transaction occurred as of January 1, 2015 . The pro forma financial information reflects the following transactions related to the April 2015 Contract Operations Acquisition: • our acquisition in April 2015 of certain contract operations customer service agreements, compression equipment and identifiable intangible assets from Archrock; and • our issuance of approximately 4.0 million common units to Archrock and approximately 80,000 general partner units to our general partner. The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e pro forma financial information below was derived by adjusting our historical financial statements. The following table shows pro forma financial information for the three and six months ended June 30, 2015 (in thousands, except per unit amounts): Three months ended June 30, 2015 Six months ended June 30, 2015 Revenue $ 169,113 $ 341,175 Net income $ 22,488 $ 43,004 Basic income per common unit $ 0.30 $ 0.56 Diluted income per common unit $ 0.30 $ 0.56 Pro forma net income per common unit is determined by dividing the pro forma net income that would have been allocated to our common unitholders by the weighted average number of common units outstanding after the completion of the transactions included in the pro forma financial information. Pursuant to our partnership agreement, to the extent that the quarterly distributions exceed certain targets, our general partner is entitled to receive certain incentive distributions that will result in more net income proportionately being allocated to our general partner than to our common unitholders. The pro forma net income per limited partner unit calculations reflect the incentive distributions made to our general partner and a reduction of net income allocable to our limited partners of $0.3 million for the six months ended June 30, 2015 , which reflects the amount of additional incentive distributions that would have occurred if the pro forma limited partner units had been outstanding as of January 1, 2015 .</t>
  </si>
  <si>
    <t>Related Party Transactions</t>
  </si>
  <si>
    <t>Related Party Transactions [Abstract]</t>
  </si>
  <si>
    <t>4. Related Party Transactions We are a party to an omnibus agreement with Archrock, our general partner and others (as amended and/or restated, the “Omnibus Agreement”), which includes, among other things: • certain agreements not to compete between Archrock and its affiliates, on the one hand, and us and our affiliates, on the other hand;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our logo; and • Archrock’s and our obligations to indemnify each other for certain liabilities. The Omnibus Agreement will terminate upon a change of control of Archrock GP LLC, our general partner or us, and certain provisions of the Omnibus Agreement will terminate upon a change of control of Archrock. Purchase of New Compression Equipment from Archrock In connection with the Spin-off, Archrock contributed its fabrication business to Exterran and we entered into a separate supply agreement with Exterran under which we are obligated to purchase our requirements of newly-fabricated compression equipment from Exterran and its affiliates, subject to certain exceptions. For the six months ended June 30, 2016 , we purchased $16.8 million of newly-manufactured compression equipment from Exterran. Prior to the November 2015 amendment and restatement of our Omnibus Agreement, in connection with the Spin-off, we were able to purchase newly-fabricated compression equipment from Archrock or its affiliates at Archrock’s cost to fabricate such equipment plus a fixed margin. During the six months ended June 30, 2015 , we purchased $109.7 million of newly-fabricated compression equipment from Archrock.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As a result, the newly-fabricated compression equipment purchased during the six months ended June 30, 2015 was recorded in our condensed consolidated balance sheets as property, plant and equipment of $100.9 million , which represents the carrying value of Archrock’s affiliates that sold it to us, and as a distribution of equity of $8.8 million , which represents the fixed margin we paid above the carrying value in accordance with the Omnibus Agreement. During the six months ended June 30, 2016 and 2015 , Archrock contributed to us $1.0 million and $6.0 million , respectively, primarily related to the completion of overhauls on compression equipment that was exchanged with us or contributed to us and where overhauls were in progress on the date of exchange or contribution. Transfer, Exchange or Lease of Compression Equipment with Archrock If Archrock determines in good faith that we or Archrock’s contract operations services business need to transfer, exchange or lease compression equipment between Archrock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1) transfer to the transferor compression equipment equal in value to the appraised value of the compression equipment transferred to it, (2) agree to lease such compression equipment from the transferor or (3) pay the transferor an amount in cash equal to the appraised value of the compression equipment transferred to it. During the six months ended June 30, 2016 , pursuant to the terms of the Omnibus Agreement, we transferred ownership of 202 compressor units, totaling approximately 102,800 horsepower with a net book value of approximately $45.8 million , to Archrock. In exchange, Archrock transferred ownership of 171 compressor units, totaling approximately 74,300 horsepower with a net book value of approximately $45.0 million , to us. During the six months ended June 30, 2015 , pursuant to the terms of the Omnibus Agreement, we transferred ownership of 243 compressor units, totaling approximately 80,100 horsepower with a net book value of approximately $38.6 million , to Archrock. In exchange, Archrock transferred ownership of 191 compressor units, totaling approximately 69,800 horsepower with a net book value of approximately $31.6 million , to us. During the six months ended June 30, 2016 and 2015 , we recorded capital distributions of approximately $0.8 million and $7.0 million , respectively, related to the differences in net book value on the exchanged compression equipment. No customer contracts were included in the transfers. Under the terms of the Omnibus Agreement, such transfers must be of equal appraised value, as defined in the Omnibus Agreement, with any difference being settled in cash. At June 30, 2016 , we had equipment on lease to Archrock with an aggregate cost and accumulated depreciation of $0.3 million and $0.1 million , respectively. At December 31, 2015 , we had equipment on lease to Archrock with an aggregate cost and accumulated depreciation of $10.1 million and $3.3 million , respectively. During each of the six month periods ended June 30, 2016 and 2015 , we had revenue of $0.1 million from Archrock related to the lease of our compression equipment. During the six months ended June 30, 2016 and 2015 , we had cost of sales of $0.1 million and $1.5 million , respectively, with Archrock related to the lease of Archrock’s compression equipment.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historically included, among other things, revenue, headcount and horsepower. We believe that the allocation methodologies used to allocate indirect costs to us are reasonable.</t>
  </si>
  <si>
    <t>Long-Term Debt</t>
  </si>
  <si>
    <t>Debt Disclosure [Abstract]</t>
  </si>
  <si>
    <t>5. Long-Term Debt Long-term debt consisted of the following (in thousands): June 30, 2016 December 31, 2015 Revolving credit facility due May 2018 $ 578,500 $ 580,500 Term loan facility due May 2018 150,000 150,000 Less: Deferred financing costs, net of amortization (477 ) (602 ) 149,523 149,398 6% senior notes due April 2021 350,000 350,000 Less: Debt discount, net of amortization (3,543 ) (3,862 ) Less: Deferred financing costs, net of amortization (4,882 ) (5,396 ) 341,575 340,742 6% senior notes due October 2022 350,000 350,000 Less: Debt discount, net of amortization (4,379 ) (4,673 ) Less: Deferred financing costs, net of amortization (5,177 ) (5,585 ) 340,444 339,742 Long-term debt $ 1,410,042 $ 1,410,382 Revolving Credit Facility and Term Loan Facility In February 2015, we amended our senior secured credit agreement (the “Credit Agreement”), which among other things, increased the borrowing capacity under the revolving credit facility by $250.0 million to $900.0 million . In May 2016, we further amended our Credit Agreement to, among other things, decrease the borrowing capacity under the revolving credit facility by $75.0 million to $825.0 million . Prior to this amendment, we were able to increase the aggregate commitments under the Credit Agreement by up to an additional $50 million subject to certain conditions, including the approval of the lenders. As a result of this amendment and subject to certain conditions, including the approval of the lenders, we are able to increase the aggregate commitments under the Credit Agreement by up to an additional $125 million . During the six months ended June 30, 2016 and 2015 , we incurred transaction costs of $1.7 million and $1.3 million , respectively, related to these amendments of our Credit Agreement. These costs were recorded in intangible and other assets, net, and are being amortized to interest expense over the term of the facility. The Credit Agreement, which matures in May 2018, also includes a $150.0 million term loan facility. As of June 30, 2016 , we had undrawn and available capacity of $246.5 million under our revolving credit facility. 6% Senior Notes Due April 2021 and 6% Senior Notes Due October 2022 In March 2013, we issued $350.0 million aggregate principal amount of 6% senior notes due April 2021 (the “2013 Notes”). In April 2014, we issued $350.0 million aggregate principal amount of 6% senior notes due October 2022 (the “2014 Notes”).The 2013 Notes and the 2014 Notes are guaranteed on a senior unsecured basis by all of our existing subsidiaries (other than Archrock Partners Finance Corp., which is a co-issuer of the 2013 Notes and the 2014 Notes) and certain of our future subsidiaries. The 2013 Notes and the 2014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13 Notes and the 2014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subject to customary release provisions which are discussed in our Annual Report on Form 10-K for the year ended December 31, 2015)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2013 Notes and the 2014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t>
  </si>
  <si>
    <t>Cash Distributions</t>
  </si>
  <si>
    <t>Equity [Abstract]</t>
  </si>
  <si>
    <t>6. Cash Distributions We make distributions of available cash (as defined in our partnership agreement) from operating surplus in the following manner: • first , 98% to all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The following table summarizes our distributions per unit for 2015 and 2016: Period Covering Payment Date Distribution per Limited Partner Unit Total Distribution (1) 1/1/2015 — 3/31/2015 May 15, 2015 $ 0.5625 $ 35.9 million 4/1/2015 — 6/30/2015 August 14, 2015 0.5675 39.1 million 7/1/2015 — 9/30/2015 November 13, 2015 0.5725 39.7 million 10/1/2015 — 12/31/2015 February 12, 2016 0.5725 39.7 million 1/1/2016 — 3/31/2016 May 13, 2016 0.2850 17.5 million (1) Includes distributions to our general partner on its incentive distribution rights. On July 27, 2016 , our board of directors approved a cash distribution of $0.2850 per limited partner unit, or approximately $17.5 million . The distribution covers the period from April 1, 2016 through June 30, 2016 . The record date for this distribution is August 9, 2016 and payment is expected to occur on August 15, 2016 .</t>
  </si>
  <si>
    <t>Unit-Based Compensation</t>
  </si>
  <si>
    <t>Disclosure of Compensation Related Costs, Share-based Payments [Abstract]</t>
  </si>
  <si>
    <t>7. Unit-Based Compensation Long-Term Incentive Plan Our board of directors adopted the Archrock Partners, L.P. Long-Term Incentive Plan (the “Plan”) in October 2006 for the benefit of the employees, directors and consultants of us, Archrock and our respective affiliates. A maximum of 1,035,378 common units are available for the issuance of common unit options, restricted units, unit awards and phantom units under the Plan. The Plan is administered by the compensation committee of our board of directors (the “Plan Administrator”). Phantom units are notional units that entitle the grantee to receive common units upon the vesting of such phantom units or, at the discretion of the Plan Administrator, cash equal to the fair market value of the underlying common units. Phantom units granted under the Plan may include nonforfeitable tandem distribution equivalent rights to receive cash distributions on unvested phantom units in the quarter in which distributions are paid on common units. Phantom units generally vest one-third per year on each of the first three anniversaries of the grant date. Phantom Units The following table presents phantom unit activity during the six months ended June 30, 2016 : Phantom Units (in thousands) Weighted Average Grant Date Fair Value per Unit Phantom units outstanding, January 1, 2016 77 $ 27.01 Granted 190 7.84 Vested (68 ) 18.59 Phantom units outstanding, June 30, 2016 199 11.58 As of June 30, 2016 , we expect $2.3 million of unrecognized compensation cost related to unvested phantom units to be recognized over the weighted-average period of 2.5 years .</t>
  </si>
  <si>
    <t>Accounting for Derivatives</t>
  </si>
  <si>
    <t>Derivative Instruments and Hedging Activities Disclosure [Abstract]</t>
  </si>
  <si>
    <t>8. Accounting for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At June 30, 2016 , we were a party to the following interest rate swaps, which were entered into to offset changes in expected cash flows due to fluctuations in the associated variable interest rates: Expiration Date Notional Value (in millions) May 2018 $ 300 May 2019 100 May 2020 100 $ 500 As of June 30, 2016 , the weighted average effective fixed interest rate on our interest rate swaps was 1.6%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an immaterial amount of interest income during the six months ended June 30, 2016 as compared to $0.4 million of interest income during the six months ended June 30, 2015 due to ineffectiveness related to interest rate swaps. We estimate that $4.8 million of deferred losses attributable to interest rate swaps and included in our accumulated other comprehensive income (loss) at June 30, 2016 , will be reclassified into earnings as interest expense at then-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The following tables present the effect of derivative instruments on our consolidated financial position and results of operations (in thousands): Fair Value Asset (Liability) Balance Sheet Location June 30, 2016 December 31, 2015 Derivatives designated as hedging instruments: Interest rate swaps Intangible and other assets, net $ — $ 45 Interest rate swaps Current portion of interest rate swaps (5,397 ) (4,608 ) Interest rate swaps Other long-term liabilities (7,005 ) (1,421 ) Total derivatives $ (12,402 ) $ (5,984 )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June 30, 2016 $ (3,518 ) Interest expense $ (1,096 ) Three months ended June 30, 2015 255 Interest expense (1,891 ) Six months ended June 30, 2016 (9,450 ) Interest expense (2,133 ) Six months ended June 30, 2015 (5,998 ) Interest expense (3,416 ) The counterparties to our derivative agreements are major international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The counterparties to our interest rate swaps are also lenders under our senior secured credit facility and, in that capacity, share proportionally in the collateral pledged under the related facility.</t>
  </si>
  <si>
    <t>Fair Value Measurements</t>
  </si>
  <si>
    <t>Fair Value Disclosures [Abstract]</t>
  </si>
  <si>
    <t>9.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June 30, 2016 and December 31, 2015 , with pricing levels as of the date of valuation (in thousands): June 30, 2016 December 31, 2015 Level 1 Level 2 Level 3 Level 1 Level 2 Level 3 Interest rate swaps asset $ — $ — $ — $ — $ 45 $ — Interest rate swaps liability — (12,402 ) — — (6,029 ) — Our interest rate swaps are recorded at fair value utilizing a combination of the market approach and income approach to estimate fair value based on forward LIBOR curves. The following table presents our assets and liabilities measured at fair value on a nonrecurring basis as of June 30, 2016 and December 31, 2015 , with pricing levels as of the date of valuation (in thousands): June 30, 2016 December 31, 2015 Level 1 Level 2 Level 3 Level 1 Level 2 Level 3 Impaired long-lived assets $ — $ — $ 813 $ — $ — $ 2,789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
  </si>
  <si>
    <t>Long-Lived Asset Impairment</t>
  </si>
  <si>
    <t>Asset Impairment Charges [Abstract]</t>
  </si>
  <si>
    <t>10.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and six months ended June 30, 2016 , we reviewed the future deployment of our idle compression assets for units that were not of the type, configuration, condition, make or model that are cost efficient to maintain and operate. Based on this review, we determined that approximately 100 and 160 idle compressor units totaling approximately 31,000 and 53,000 horsepower would be retired from the active fleet during the three and six months ended June 30, 2016 , respectively. The retirement of these units from the active fleet triggered a review of these assets for impairment. As a result, we recorded a $7.7 million and a $14.0 million asset impairment to reduce the book value of each unit to its estimated fair value during the three and six months ended June 30, 2016 , respectively.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the three and six months ended June 30, 2016 , we evaluated for impairment idle units that had been culled from our fleet in prior years and were available for sale. Based upon that review, we reduced the expected proceeds from disposition for certain of the remaining units. This resulted in an additional impairment of $0.6 million during the three and six months ended June 30, 2016 to reduce the book value of each unit to its estimated fair value. During the three and six months ended June 30, 2015 , we reviewed the future deployment of our idle compression assets for units that were not of the type, configuration, condition, make or model that are cost efficient to maintain and operate. Based on this review, we determined that approximately 20 and 50 idle compressor units totaling approximately 6,000 and 17,000 horsepower would be retired from the active fleet during the three and six months ended June 30, 2015 , respectively. The retirement of these units from the active fleet triggered a review of these assets for impairment. As a result, we recorded a $1.4 million and a $4.9 million asset impairment to reduce the book value of each unit to its estimated fair value during the three and six months ended June 30, 2015 , respectively.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the three and six months ended June 30, 2015 , we evaluated for impairment idle units that had been culled from our fleet in prior years and were available for sale. Based upon that review, we reduced the expected proceeds from disposition for certain of the remaining units. This resulted in an additional impairment of $0.4 million during the three and six months ended June 30, 2015 to reduce the book value of each unit to its estimated fair value.</t>
  </si>
  <si>
    <t>Restructuring Charges</t>
  </si>
  <si>
    <t>Restructuring and Related Activities [Abstract]</t>
  </si>
  <si>
    <t>11. Restructuring Charges In the first quarter of 2016, Archrock determined to undertake a cost reduction program to reduce its on-going operating expenses, including workforce reductions and closure of certain make ready shops. These actions were the result of Archrock’s review of its business and efforts to efficiently manage cost and maintain its business in line with current and expected activity levels and anticipated make ready demand in the U.S. market. During the three and six months ended June 30, 2016 , we incurred $1.2 million and $5.3 million , respectively, of restructuring charges comprised of an allocation of expenses related to severance benefits and consulting fees associated with this cost reduction plan from Archrock to us pursuant to the terms of the Omnibus Agreement based on horsepower. These charges are reflected as restructuring charges in our condensed consolidated statements of operations.</t>
  </si>
  <si>
    <t>Unit Transactions</t>
  </si>
  <si>
    <t>Partners' Capital [Abstract]</t>
  </si>
  <si>
    <t>12. Unit Transactions On March 1, 2016, the Partnership completed the March 2016 Acquisition. A portion of the $18.8 million purchase price was funded through the issuance of 257,000 common units for $1.8 million . In connection with this acquisition, we issued and sold 5,205 general partner units to our general partner so it could maintain its approximate 2% general partner interest in us. In May 2015, we entered into an At-The-Market Equity Offering Sales Agreement (the “ATM Agreement”) with Merrill Lynch, Pierce, Fenner &amp; Smith Incorporated, Citigroup Global Markets Inc., J.P. Morgan Securities LLC, RBC Capital Markets, LLC and Wells Fargo Securities, LLC. During the three months ended June 30, 2015 , we sold 49,774 common units for net proceeds of $1.3 million pursuant to the ATM Agreement. We did not make any sales under the ATM Agreement during the three months ended June 30, 2016 and the ATM Agreement expired pursuant to its terms on June 21, 2016. In April 2015, we completed the April 2015 Contract Operations Acquisition from Archrock. In connection with this acquisition, we issued approximately 4.0 million common units to Archrock and approximately 80,000 general partner units to our general partner. As of June 30, 2016 , Archrock owned 23,582,056 common units and 1,214,767 general partner units, collectively representing approximately 40% interest in us.</t>
  </si>
  <si>
    <t>Commitments and Contingencies</t>
  </si>
  <si>
    <t>Commitments and Contingencies Disclosure [Abstract]</t>
  </si>
  <si>
    <t>13. Commitments and Contingencie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We further believe that, under the Heavy Equipment Statutes, our natural gas compressors are taxable in the counties where we maintain a business location and keep natural gas compressors instead of where the compressors may be located on January 1 of a tax year. A large number of appraisal review boards denied our position, and we filed petitions for review in the appropriate district courts. As of June 30, 2016 , three of these cases have been decided. In each case, the district court held that the revised Heavy Equipment Statutes apply to natural gas compressors. However, in each case, the district court further held that the revised Heavy Equipment Statutes are unconstitutional as applied to natural gas compressors, and that the natural gas compressors of our wholly owned subsidiary Archrock Partners Leasing LLC, formerly known as EXLP Leasing LLC (“EXLP Leasing”), and Archrock’s subsidiary Archrock Services Leasing LLC, formerly known as EES Leasing LLC (“EES Leasing”), are taxable in the counties where they were located on January 1 of the tax year at issue, which is favorable to the county appraisal districts. We appealed all three of these decisions. On August 25, 2015, the Fourteenth Court of Appeals in Houston, Texas issued a ruling stating that EXLP Leasing’s and EES Leasing’s natural gas compressors are taxable in the counties where they were located on January 1 of the tax year at issue, and it remanded the case to the district court for further evidence on the issue of whether the Heavy Equipment Statutes are constitutional as applied to EXLP Leasing’s and EES Leasing’s compressors. On November 24, 2015, we filed a petition asking the Texas Supreme Court to review this decision. On March 21, 2016, the Galveston Central Appraisal District filed a response to our petition for review, and we filed a reply on April 26, 2016. On September 23, 2015, the Eighth Court of Appeals in El Paso, Texas decided the other two appellate cases in our favor by affirming the district court’s ruling that the Heavy Equipment Statutes apply to natural gas compressors, and overturning the district court’s ruling that the Heavy Equipment Statutes are unconstitutional as applied to natural gas compressors. The Eighth Court of Appeals also ruled, however, that EXLP Leasing’s and EES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we filed responses to the appraisal districts’ petitions and cross-petitions for review in each case asking the Texas Supreme Court to review the Eighth Court of Appeals’ determination that natural gas compressors are taxable in the counties where they were located on January 1 of the tax year at issue. The Ward County Appraisal District filed its response to our cross-petition on June 6, 2016, and we filed a reply on June 21, 2016. The Loving County Appraisal District filed its response to our cross-petition on May 27, 2016, and we filed a reply on June 10, 2016. In EES Leasing LLC and EXLP Leasing LLC v. Harris County Appraisal District, the parties filed motions for summary judgment, which are currently pending before the district court. In EES Leasing LLC v. Irion County Appraisal District, the court denied both parties’ respective motions for summary judgment concerning taxes assessed by Irion County for the 2012 tax year, and consolidated the case with EES Leasing’s 2013 tax year case, which also included EXLP Leasing as a party. On August 27, 2015, the Irion County district court abated the consolidated case, EES Leasing LLC and EXLP Leasing LLC v. Irion County Appraisal District , until the final resolution of the appellate cases considering the constitutionality of the Heavy Equipment Statutes, or further order of the court. As a result of the new methodology, our ad valorem tax expense (which is reflected in our condensed consolidated statements of operations as a component of cost of sales (excluding depreciation and amortization expense)) includes a benefit of $7.2 million during the six months ended June 30, 2016 . Since the change in methodology became effective in 2012, we have recorded an aggregate benefit of $42.4 million as of June 30, 2016 , of which approximately $10.4 million has been agreed to by a number of appraisal review boards and county appraisal districts and $32.0 million has been disputed and is currently in litigation. Recognizing the similarity of the issues and that these cases will ultimately be resolved by the Texas appellate courts, we have reached, or intend to reach, agreements with as many of the appraisal districts as possible to stay or abate any appeals that are pending in district court. If our appeals are ultimately unsuccessful,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and cash flows, including our cash available for distribution.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6 and December 31, 2015 , we had accrued $1.3 million and $1.1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Organization and Summary of Significant Accounting Policies (Policies)</t>
  </si>
  <si>
    <t>Comprehensive Income (Loss)</t>
  </si>
  <si>
    <t>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to the extent the hedge is effective and amortization of terminated interest rate swaps. See Note 8 (“Accounting for Derivatives”) for additional disclosures related to comprehensive income (loss).</t>
  </si>
  <si>
    <t>Financial Instruments</t>
  </si>
  <si>
    <t>Financial Instruments Our financial instruments consist of cash, trade receivables, interest rate swaps and debt. At June 30, 2016 and December 31, 2015 ,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t>
  </si>
  <si>
    <t>Income (Loss) Per Common Unit</t>
  </si>
  <si>
    <t>Income Per Common Unit Income per common unit is computed using the two-class method. Under the two-class method, basic income per common unit is determined by dividing net income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per common unit in periods when distributions are greater than income, the amount of the actual incentive distribution rights, if any, is deducted from net income and allocated to our general partner for the corresponding period. The remaining amount of net income,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t>
  </si>
  <si>
    <t>Accounting Standards Updates Not Yet Implemented</t>
  </si>
  <si>
    <t>Accounting Standards Updates Not Yet Implemented In March 2016, the Financial Accounting Standards Board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In April 2016, the FASB issued Accounting Standards Update 2016-10 (“Update 2016-10”), clarifying the implementation guidance on identifying performance obligations and the licensing implementation guidance, while retaining the related principles for those areas. Also in April 2016, the FASB issued Accounting Standards Update No. 2016-11 (“Update 2016-11”), rescinding certain paragraphs pertaining to accounting for shipping and handling fees and costs and accounting for consideration given by a vendor to a customer. In May 2016, the FASB issued Accounting Standards Update No. 2016-12 (“Update 2016-12”), clarifying implementation guidance on a few narrow areas and adds some practical expedients to the guidance. Each of these subsequent updates has the same effective date as Update 2014-09. We are currently evaluating the potential impact of Update 2014-09, Update 2016-08, Update 2016-10, Update 2016-11 and Update 2016-12 on our consolidated financial statements.</t>
  </si>
  <si>
    <t>Organization and Summary of Significant Accounting Policies (Tables)</t>
  </si>
  <si>
    <t>Schedule of the carrying amount and fair value of debt</t>
  </si>
  <si>
    <t>The following table summarizes the carrying amount and fair value of our debt as of June 30, 2016 and December 31, 2015 (in thousands): June 30, 2016 December 31, 2015 Carrying Amount (1) Fair Value Carrying Amount (1) Fair Value Fixed rate debt $ 682,019 $ 626,000 $ 680,484 $ 524,000 Floating rate debt 728,023 729,000 729,898 731,000 Total debt $ 1,410,042 $ 1,355,000 $ 1,410,382 $ 1,255,000 (1) Carrying values are shown net of unamortized debt discounts and unamortized deferred financing costs. See Note 5 (“Long-Term Debt”) for further details.</t>
  </si>
  <si>
    <t>Schedule of reconciliation of net income used in calculation of basic and diluted earnings per common unit</t>
  </si>
  <si>
    <t>The following table reconciles net income used in the calculation of basic and diluted income per common unit (in thousands): Three Months Ended June 30, Six Months Ended June 30, 2016 2015 2016 2015 Net income $ 3,311 $ 22,327 $ 3,831 $ 42,412 Less: General partner incentive distribution rights — (4,460 ) — (8,347 ) Less: General partner 2% ownership interest (66 ) (354 ) (76 ) (676 ) Common units interest in net income 3,245 17,513 3,755 33,389 Less: Net income attributable to participating securities (57 ) (48 ) (113 ) (96 ) Net income used in basic and diluted income per common unit $ 3,188 $ 17,465 $ 3,642 $ 33,293</t>
  </si>
  <si>
    <t>Schedule of potential common units included in computing diluted earnings per common unit</t>
  </si>
  <si>
    <t>The following table shows the potential common units that were included in computing diluted income per common unit (in thousands): Three Months Ended June 30, Six Months Ended June 30, 2016 2015 2016 2015 Weighted average common units outstanding including participating securities 60,036 59,072 59,931 57,414 Less: Weighted average participating securities outstanding (199 ) (85 ) (143 ) (72 ) Weighted average common units outstanding — used in basic income per common unit 59,837 58,987 59,788 57,342 Net dilutive potential common units issuable: Phantom units — — — — Weighted average common units and dilutive potential common units — used in diluted income per common unit 59,837 58,987 59,788 57,342</t>
  </si>
  <si>
    <t>Business Acquisitions (Tables)</t>
  </si>
  <si>
    <t>Schedule of pro forma financial information</t>
  </si>
  <si>
    <t>The following table shows pro forma financial information for the three and six months ended June 30, 2015 (in thousands, except per unit amounts): Three months ended June 30, 2015 Six months ended June 30, 2015 Revenue $ 169,113 $ 341,175 Net income $ 22,488 $ 43,004 Basic income per common unit $ 0.30 $ 0.56 Diluted income per common unit $ 0.30 $ 0.56</t>
  </si>
  <si>
    <t>March 2016 Acquisition</t>
  </si>
  <si>
    <t>Summary of purchase price allocation based on estimated fair values of acquired assets and liabilities as of the acquisition date</t>
  </si>
  <si>
    <t>The following table summarizes the purchase price allocation based on estimated fair values of the acquired assets as of the acquisition date (in thousands): Fair Value Property, plant and equipment $ 14,929 Intangible assets 3,839 Purchase price $ 18,768</t>
  </si>
  <si>
    <t>Schedule of amounts of finite-lived intangible assets, and their associated 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ustomer related $ 3,839 2.3 years</t>
  </si>
  <si>
    <t>Long-Term Debt (Tables)</t>
  </si>
  <si>
    <t>Schedule of long-term debt</t>
  </si>
  <si>
    <t>Long-term debt consisted of the following (in thousands): June 30, 2016 December 31, 2015 Revolving credit facility due May 2018 $ 578,500 $ 580,500 Term loan facility due May 2018 150,000 150,000 Less: Deferred financing costs, net of amortization (477 ) (602 ) 149,523 149,398 6% senior notes due April 2021 350,000 350,000 Less: Debt discount, net of amortization (3,543 ) (3,862 ) Less: Deferred financing costs, net of amortization (4,882 ) (5,396 ) 341,575 340,742 6% senior notes due October 2022 350,000 350,000 Less: Debt discount, net of amortization (4,379 ) (4,673 ) Less: Deferred financing costs, net of amortization (5,177 ) (5,585 ) 340,444 339,742 Long-term debt $ 1,410,042 $ 1,410,382</t>
  </si>
  <si>
    <t>Cash Distributions (Tables)</t>
  </si>
  <si>
    <t>Summary of distributions per unit</t>
  </si>
  <si>
    <t>The following table summarizes our distributions per unit for 2015 and 2016: Period Covering Payment Date Distribution per Limited Partner Unit Total Distribution (1) 1/1/2015 — 3/31/2015 May 15, 2015 $ 0.5625 $ 35.9 million 4/1/2015 — 6/30/2015 August 14, 2015 0.5675 39.1 million 7/1/2015 — 9/30/2015 November 13, 2015 0.5725 39.7 million 10/1/2015 — 12/31/2015 February 12, 2016 0.5725 39.7 million 1/1/2016 — 3/31/2016 May 13, 2016 0.2850 17.5 million (1) Includes distributions to our general partner on its incentive distribution right</t>
  </si>
  <si>
    <t>Unit-Based Compensation (Tables)</t>
  </si>
  <si>
    <t>Schedule of phantom unit activity</t>
  </si>
  <si>
    <t>The following table presents phantom unit activity during the six months ended June 30, 2016 : Phantom Units (in thousands) Weighted Average Grant Date Fair Value per Unit Phantom units outstanding, January 1, 2016 77 $ 27.01 Granted 190 7.84 Vested (68 ) 18.59 Phantom units outstanding, June 30, 2016 199 11.58</t>
  </si>
  <si>
    <t>Accounting for Derivatives (Tables)</t>
  </si>
  <si>
    <t>Schedule of Derivative Instruments</t>
  </si>
  <si>
    <t>At June 30, 2016 , we were a party to the following interest rate swaps, which were entered into to offset changes in expected cash flows due to fluctuations in the associated variable interest rates: Expiration Date Notional Value (in millions) May 2018 $ 300 May 2019 100 May 2020 100 $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June 30, 2016 December 31, 2015 Derivatives designated as hedging instruments: Interest rate swaps Intangible and other assets, net $ — $ 45 Interest rate swaps Current portion of interest rate swaps (5,397 ) (4,608 ) Interest rate swaps Other long-term liabilities (7,005 ) (1,421 ) Total derivatives $ (12,402 ) $ (5,984 )</t>
  </si>
  <si>
    <t>Effect of derivative instruments on results of operations</t>
  </si>
  <si>
    <t xml:space="preserve"> Gain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Three months ended June 30, 2016 $ (3,518 ) Interest expense $ (1,096 ) Three months ended June 30, 2015 255 Interest expense (1,891 ) Six months ended June 30, 2016 (9,450 ) Interest expense (2,133 ) Six months ended June 30, 2015 (5,998 ) Interest expense (3,416 )</t>
  </si>
  <si>
    <t>Fair Value Measurements (Tables)</t>
  </si>
  <si>
    <t>Schedule of assets and liabilities measured at fair value on a recurring basis with pricing levels as of the date of valuation</t>
  </si>
  <si>
    <t>The following table presents our assets and liabilities measured at fair value on a recurring basis as of June 30, 2016 and December 31, 2015 , with pricing levels as of the date of valuation (in thousands): June 30, 2016 December 31, 2015 Level 1 Level 2 Level 3 Level 1 Level 2 Level 3 Interest rate swaps asset $ — $ — $ — $ — $ 45 $ — Interest rate swaps liability — (12,402 ) — — (6,029 ) —</t>
  </si>
  <si>
    <t>Schedule of assets and liabilities measured at fair value on a nonrecurring basis with pricing levels as of the date of valuation</t>
  </si>
  <si>
    <t>The following table presents our assets and liabilities measured at fair value on a nonrecurring basis as of June 30, 2016 and December 31, 2015 , with pricing levels as of the date of valuation (in thousands): June 30, 2016 December 31, 2015 Level 1 Level 2 Level 3 Level 1 Level 2 Level 3 Impaired long-lived assets $ — $ — $ 813 $ — $ — $ 2,789</t>
  </si>
  <si>
    <t>Organization and Summary of Significant Accounting Policies - Financial Instruments (Details) - USD ($) $ in Thousands</t>
  </si>
  <si>
    <t>Carrying Amount</t>
  </si>
  <si>
    <t>Total debt</t>
  </si>
  <si>
    <t>Carrying Amount | Fixed rate debt</t>
  </si>
  <si>
    <t>Carrying Amount | Floating rate debt</t>
  </si>
  <si>
    <t>Fair Value</t>
  </si>
  <si>
    <t>Fair Value | Fixed rate debt</t>
  </si>
  <si>
    <t>Fair Value | Floating rate debt</t>
  </si>
  <si>
    <t>Organization and Summary of Significant Accounting Policies - Goodwill (Details) $ in Millions</t>
  </si>
  <si>
    <t>Dec. 31, 2015USD ($)</t>
  </si>
  <si>
    <t>Goodwill, Impaired</t>
  </si>
  <si>
    <t>Goodwill, impairment loss</t>
  </si>
  <si>
    <t>Organization and Summary of Significant Accounting Policies - Income (Loss) Per Common Unit (Details) - USD ($) shares in Thousands, $ in Thousands</t>
  </si>
  <si>
    <t>Earnings (Loss) Per Common Unit</t>
  </si>
  <si>
    <t>Less: General partner incentive distribution rights</t>
  </si>
  <si>
    <t>Less: General partner 2% ownership interest</t>
  </si>
  <si>
    <t>Less: Net income attributable to participating securities</t>
  </si>
  <si>
    <t>Net income used in basic and diluted income per common unit</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Weighted average common units outstanding - used in basic earnings per common unit (in units)</t>
  </si>
  <si>
    <t>Net dilutive potential common units issuable:</t>
  </si>
  <si>
    <t>Phantom units (in units)</t>
  </si>
  <si>
    <t>Weighted average common units and dilutive potential common units - used in diluted earnings per common unit (in units)</t>
  </si>
  <si>
    <t>Business Acquisitions - March 2016  Acquisition (Narratives) (Details) hp in Thousands, $ in Thousands</t>
  </si>
  <si>
    <t>Mar. 01, 2016USD ($)customercompressor_unithpshares</t>
  </si>
  <si>
    <t>Jun. 30, 2016USD ($)shares</t>
  </si>
  <si>
    <t>Jun. 30, 2015USD ($)shares</t>
  </si>
  <si>
    <t>Payments to acquire business</t>
  </si>
  <si>
    <t>Units issued in connection with acquisition (in units) | shares</t>
  </si>
  <si>
    <t>Number of customers with service agreements | customer</t>
  </si>
  <si>
    <t>Number of compressor units used to provide compression services | compressor_unit</t>
  </si>
  <si>
    <t>Horsepower of compressor units used to provide compression services | hp</t>
  </si>
  <si>
    <t>Line of credit outstanding</t>
  </si>
  <si>
    <t>Number of like kind exchanged compressor units | compressor_unit</t>
  </si>
  <si>
    <t>Like kind exchanged compressor units, value</t>
  </si>
  <si>
    <t>Transaction costs incurred</t>
  </si>
  <si>
    <t>Property, plant and equipment, useful life</t>
  </si>
  <si>
    <t>15 years</t>
  </si>
  <si>
    <t>March 2016 Acquisition | Partners' Capital Common Units</t>
  </si>
  <si>
    <t>March 2016 Acquisition | Partners' Capital General Partner Units</t>
  </si>
  <si>
    <t>Business Acquisitions - Net Assets Acquired (Details) - March 2016 Acquisition $ in Thousands</t>
  </si>
  <si>
    <t>Mar. 01, 2016USD ($)</t>
  </si>
  <si>
    <t>Net Assets Acquired</t>
  </si>
  <si>
    <t>Intangible assets</t>
  </si>
  <si>
    <t>Purchase price</t>
  </si>
  <si>
    <t>Business Acquisitions - Finite Lived Assets Acquired (Details) - March 2016 Acquisition - Customer related $ in Thousands</t>
  </si>
  <si>
    <t>Total acquired identifiable intangible assets</t>
  </si>
  <si>
    <t>Weighted average useful life</t>
  </si>
  <si>
    <t>2 years 3 months 18 days</t>
  </si>
  <si>
    <t>Business Acquisitions - April 2015 Contract Operations Acquisition (Narratives) (Details) hp in Thousands, $ in Millions</t>
  </si>
  <si>
    <t>Apr. 17, 2015USD ($)customercompressor_unithpshares</t>
  </si>
  <si>
    <t>Apr. 30, 2015shares</t>
  </si>
  <si>
    <t>Archrock</t>
  </si>
  <si>
    <t>Capital contributions recorded related to differences in net book value of compressor units exchanged to our assets transferred to related party</t>
  </si>
  <si>
    <t>April 2015 Contract Operations Acquisition</t>
  </si>
  <si>
    <t>Business combination, percentage of available horsepower provided</t>
  </si>
  <si>
    <t>3.00%</t>
  </si>
  <si>
    <t>Business acquisition, accumulated depreciation related to assets acquired</t>
  </si>
  <si>
    <t>Business combination, consideration transferred</t>
  </si>
  <si>
    <t>April 2015 Contract Operations Acquisition | Customer related</t>
  </si>
  <si>
    <t>Finite lived assets acquired</t>
  </si>
  <si>
    <t>April 2015 Contract Operations Acquisition | Archrock</t>
  </si>
  <si>
    <t>Number of compressor units acquired | compressor_unit</t>
  </si>
  <si>
    <t>Horsepower of compressor units acquired | hp</t>
  </si>
  <si>
    <t>April 2015 Contract Operations Acquisition | Partners' Capital Common Units</t>
  </si>
  <si>
    <t>April 2015 Contract Operations Acquisition | Partners' Capital General Partner Units</t>
  </si>
  <si>
    <t>Business Acquisitions - Pro Forma Financial Information (Narratives) (Details) - USD ($) $ in Millions</t>
  </si>
  <si>
    <t>Apr. 17, 2015</t>
  </si>
  <si>
    <t>Apr. 30, 2015</t>
  </si>
  <si>
    <t>Additional pro forma reduction of net income allocable to the entity's limited partners</t>
  </si>
  <si>
    <t>Business Acquisitions - Pro Forma Financial Information (Details) - USD ($) $ / shares in Units, $ in Thousands</t>
  </si>
  <si>
    <t>Pro forma financial information</t>
  </si>
  <si>
    <t>Basic income per common unit (in dollars per unit)</t>
  </si>
  <si>
    <t>Diluted income per common unit (in dollars per unit)</t>
  </si>
  <si>
    <t>Related Party Transactions (Details) $ in Thousands</t>
  </si>
  <si>
    <t>Jun. 30, 2016USD ($)compressor_unithp</t>
  </si>
  <si>
    <t>Jun. 30, 2015USD ($)compressor_unithp</t>
  </si>
  <si>
    <t>Related party transactions</t>
  </si>
  <si>
    <t>Accumulated depreciation of leased equipment</t>
  </si>
  <si>
    <t>Amount of compression equipment purchased from related party</t>
  </si>
  <si>
    <t>Amount of fabricated compression equipment purchased from related party and recorded in our consolidated balance sheet as property, plant and equipment at carrying values of related party</t>
  </si>
  <si>
    <t>Excess amount over carrying value of fabricated compression equipment purchased from related party recorded as distribution of equity</t>
  </si>
  <si>
    <t>Amount contributed by related party related to completion of overhauls on compression equipment</t>
  </si>
  <si>
    <t>Number of compressor units transferred to a related party | compressor_unit</t>
  </si>
  <si>
    <t>Horsepower of compressor units transferred to related party | hp</t>
  </si>
  <si>
    <t>Net book value of compressor units transferred to related party</t>
  </si>
  <si>
    <t>Number of compressor units transferred by related party | compressor_unit</t>
  </si>
  <si>
    <t>Horsepower of compressor units transferred by related party | hp</t>
  </si>
  <si>
    <t>Net book value of compressor units transferred by related party</t>
  </si>
  <si>
    <t>Capital distributions recorded related to differences in net book value of compressor units exchanged to our assets transferred to related party</t>
  </si>
  <si>
    <t>Revenue — affiliates</t>
  </si>
  <si>
    <t>Cost of sales related to lease</t>
  </si>
  <si>
    <t>Archrock | Equipment Leased to Other Party</t>
  </si>
  <si>
    <t>Aggregate costs of leased equipment</t>
  </si>
  <si>
    <t>Exterran Corporation</t>
  </si>
  <si>
    <t>Long-Term Debt - Schedule of Long-term Debt (Details) - USD ($) $ in Thousands</t>
  </si>
  <si>
    <t>Apr. 30, 2014</t>
  </si>
  <si>
    <t>Mar. 31, 2013</t>
  </si>
  <si>
    <t>6% senior notes due April 2021</t>
  </si>
  <si>
    <t>Long-term debt, gross</t>
  </si>
  <si>
    <t>Less: Debt discount, net of amortization</t>
  </si>
  <si>
    <t>Less: Deferred financing costs, net of amortization</t>
  </si>
  <si>
    <t>Interest rate (as a percent)</t>
  </si>
  <si>
    <t>6.00%</t>
  </si>
  <si>
    <t>6% senior notes due October 2022</t>
  </si>
  <si>
    <t>Revolving credit facility due May 2018</t>
  </si>
  <si>
    <t>Term loan facility due May 2018</t>
  </si>
  <si>
    <t>Long-Term Debt - Revolving Credit Facility and Term Loan (Details) - USD ($)</t>
  </si>
  <si>
    <t>May 02, 2016</t>
  </si>
  <si>
    <t>Feb. 28, 2015</t>
  </si>
  <si>
    <t>Revolving credit facility and term loan facility</t>
  </si>
  <si>
    <t>Transaction costs</t>
  </si>
  <si>
    <t>Increase (decrease) in borrowing capacity</t>
  </si>
  <si>
    <t>Maximum borrowing capacity</t>
  </si>
  <si>
    <t>Line of credit remaining potential increase to borrowing capacity</t>
  </si>
  <si>
    <t>Aggregate maximum increase to credit facility</t>
  </si>
  <si>
    <t>Undrawn capacity under revolving credit facility</t>
  </si>
  <si>
    <t>Line of credit facility current available borrowing capacity</t>
  </si>
  <si>
    <t>Long-Term Debt Long-Term Debt - Senior Notes (Details) - USD ($)</t>
  </si>
  <si>
    <t>Ownership percentage (as a percent)</t>
  </si>
  <si>
    <t>100.00%</t>
  </si>
  <si>
    <t>Amount of independent assets or operations</t>
  </si>
  <si>
    <t>Principal amount of senior debt</t>
  </si>
  <si>
    <t>Cash Distributions (Narratives) (Details) - USD ($) $ / shares in Units, $ in Millions</t>
  </si>
  <si>
    <t>Jul. 27, 2016</t>
  </si>
  <si>
    <t>May 13, 2016</t>
  </si>
  <si>
    <t>Feb. 12, 2016</t>
  </si>
  <si>
    <t>Nov. 13, 2015</t>
  </si>
  <si>
    <t>Aug. 14, 2015</t>
  </si>
  <si>
    <t>May 15, 2015</t>
  </si>
  <si>
    <t>Partners' Equity, Allocations and Cash Distributions</t>
  </si>
  <si>
    <t>Distribution per limited partner unit (in dollars per unit)</t>
  </si>
  <si>
    <t>Subsequent Event</t>
  </si>
  <si>
    <t>Cash distribution declared (in dollars per unit)</t>
  </si>
  <si>
    <t>Cash distribution amount declared</t>
  </si>
  <si>
    <t>Partners' Capital Common Units | First order of cash distribution</t>
  </si>
  <si>
    <t>Percentage of operating surplus distributed to unitholders</t>
  </si>
  <si>
    <t>98.00%</t>
  </si>
  <si>
    <t>Partners' Capital Common Units | Second order of cash distribution</t>
  </si>
  <si>
    <t>85.00%</t>
  </si>
  <si>
    <t>Partners' Capital Common Units | Third order of cash distribution</t>
  </si>
  <si>
    <t>75.00%</t>
  </si>
  <si>
    <t>Partners' Capital Common Units | Thereafter order of cash distribution</t>
  </si>
  <si>
    <t>50.00%</t>
  </si>
  <si>
    <t>Partners' Capital General Partner Units | First order of cash distribution</t>
  </si>
  <si>
    <t>Partners' Capital General Partner Units | Second order of cash distribution</t>
  </si>
  <si>
    <t>15.00%</t>
  </si>
  <si>
    <t>Partners' Capital General Partner Units | Third order of cash distribution</t>
  </si>
  <si>
    <t>25.00%</t>
  </si>
  <si>
    <t>Partners' Capital General Partner Units | Thereafter order of cash distribution</t>
  </si>
  <si>
    <t>Partners' Capital General Partner and Common Units | First order of cash distribution</t>
  </si>
  <si>
    <t>Partners' Capital General Partner and Common Units | Second order of cash distribution</t>
  </si>
  <si>
    <t>Partners' Capital General Partner and Common Units | Third order of cash distribution</t>
  </si>
  <si>
    <t>Cash Distributions Cash Distributions (Details) - USD ($) $ / shares in Units, $ in Thousands</t>
  </si>
  <si>
    <t>Total Distribution</t>
  </si>
  <si>
    <t>Unit-Based Compensation - Long-term Incentive Plan (Details)</t>
  </si>
  <si>
    <t>Jun. 30, 2016shares</t>
  </si>
  <si>
    <t>Long-Term Incentive Plan</t>
  </si>
  <si>
    <t>Maximum number of shares available under the Plan</t>
  </si>
  <si>
    <t>Unit-Based Compensation - Phantom Units (Details) - Phantom Units $ / shares in Units, $ in Millions</t>
  </si>
  <si>
    <t>Jun. 30, 2016USD ($)$ / sharesshares</t>
  </si>
  <si>
    <t>Vesting period</t>
  </si>
  <si>
    <t>3 years</t>
  </si>
  <si>
    <t>Phantom Units (in thousands)</t>
  </si>
  <si>
    <t>Beginning balance (in units) | shares</t>
  </si>
  <si>
    <t>Granted (in units) | shares</t>
  </si>
  <si>
    <t>Vested (in units) | shares</t>
  </si>
  <si>
    <t>Ending balance (in units) | shares</t>
  </si>
  <si>
    <t>Weighted Average Grant Date Fair Value per Unit</t>
  </si>
  <si>
    <t>Beginning balance (in dollars per unit) | $ / shares</t>
  </si>
  <si>
    <t>Granted (in dollars per unit) | $ / shares</t>
  </si>
  <si>
    <t>Vested (in dollars per unit) | $ / shares</t>
  </si>
  <si>
    <t>Ending balance (in dollars per unit) | $ / shares</t>
  </si>
  <si>
    <t>Unrecognized compensation cost</t>
  </si>
  <si>
    <t>Expected unrecognized compensation cost related to unvested phantom units (in dollars) | $</t>
  </si>
  <si>
    <t>Weighted-average period during which the expected unrecognized compensation cost related to unvested phantom units to be recognized</t>
  </si>
  <si>
    <t>2 years 6 months</t>
  </si>
  <si>
    <t>First anniversary vesting</t>
  </si>
  <si>
    <t>Vesting percentage</t>
  </si>
  <si>
    <t>33.33%</t>
  </si>
  <si>
    <t>Second anniversary vesting</t>
  </si>
  <si>
    <t>Third anniversary vesting</t>
  </si>
  <si>
    <t>Accounting for Derivatives - Interest Rate Risk (Details) - Derivatives designated as hedging instruments - Interest rate swaps $ in Millions</t>
  </si>
  <si>
    <t>Jun. 30, 2016USD ($)</t>
  </si>
  <si>
    <t>Notional amount of interest rate swaps</t>
  </si>
  <si>
    <t>Derivative expiring in 2018</t>
  </si>
  <si>
    <t>Derivative expiring in 2019</t>
  </si>
  <si>
    <t>Derivative expiring in 2020</t>
  </si>
  <si>
    <t>Accounting for Derivatives - Interest Rate Risk (Narratives) (Details) - USD ($) $ in Millions</t>
  </si>
  <si>
    <t>Interest income recorded due to ineffectiveness related to interest rate swaps</t>
  </si>
  <si>
    <t>Deferred losses to be reclassified during next 12 months</t>
  </si>
  <si>
    <t>Interest rate swaps | Derivatives designated as hedging instruments</t>
  </si>
  <si>
    <t>Weighted average effective fixed interest rate on interest rate swaps (as a percent)</t>
  </si>
  <si>
    <t>1.60%</t>
  </si>
  <si>
    <t>Accounting for Derivatives - Effect on Derivative Instruments on the Balance Sheet (Details) - Derivatives designated as hedging instruments - Interest rate swaps - USD ($) $ in Thousands</t>
  </si>
  <si>
    <t>Total derivatives, Fair value</t>
  </si>
  <si>
    <t>Derivatives asset , fair value</t>
  </si>
  <si>
    <t>Derivatives liability, fair value</t>
  </si>
  <si>
    <t>Accounting for Derivatives - Effect on Derivative Instruments on the Income Statement (Details) - Derivatives designated as cash flow hedges - Interest rate swaps - USD ($) $ in Thousands</t>
  </si>
  <si>
    <t>Gain (Loss) Recognized in Other Comprehensive Income (Loss) on Derivatives</t>
  </si>
  <si>
    <t>Loss Reclassified from Accumulated Other Comprehensive Income (Loss) into Income (Loss)</t>
  </si>
  <si>
    <t>Fair Value Measurements (Details) - USD ($) $ in Thousands</t>
  </si>
  <si>
    <t>Recurring basis | Level 1</t>
  </si>
  <si>
    <t>Fair value measurements</t>
  </si>
  <si>
    <t>Interest rate swaps asset</t>
  </si>
  <si>
    <t>Interest rate swaps liability</t>
  </si>
  <si>
    <t>Recurring basis | Level 2</t>
  </si>
  <si>
    <t>Recurring basis | Level 3</t>
  </si>
  <si>
    <t>Nonrecurring basis | Level 1</t>
  </si>
  <si>
    <t>Impaired long-lived assets</t>
  </si>
  <si>
    <t>Nonrecurring basis | Level 2</t>
  </si>
  <si>
    <t>Nonrecurring basis | Level 3</t>
  </si>
  <si>
    <t>Fair Value Measurements (Narratives) (Details)</t>
  </si>
  <si>
    <t>Weighted average disposal period used in estimation of the fair value of the impaired long-lived assets</t>
  </si>
  <si>
    <t>4 years</t>
  </si>
  <si>
    <t>Long-Lived Asset Impairment (Details) hp in Thousands, $ in Thousands</t>
  </si>
  <si>
    <t>Held for sale</t>
  </si>
  <si>
    <t>Idle compressor units</t>
  </si>
  <si>
    <t>Number of long-lived assets to be retired | compressor_unit</t>
  </si>
  <si>
    <t>Horsepower of long-lived assets to be retired | hp</t>
  </si>
  <si>
    <t>Restructuring Charges (Details) - USD ($) $ in Thousands</t>
  </si>
  <si>
    <t>Unit Transactions (Details) - USD ($) $ in Thousands</t>
  </si>
  <si>
    <t>Mar. 01, 2016</t>
  </si>
  <si>
    <t>Net proceeds from sale of common units</t>
  </si>
  <si>
    <t>General partner units owned (in units)</t>
  </si>
  <si>
    <t>Common units owned (in units)</t>
  </si>
  <si>
    <t>General partner's ownership interest in partnership (as a percent)</t>
  </si>
  <si>
    <t>40.00%</t>
  </si>
  <si>
    <t>Limited Partner Units | ATM Agreement</t>
  </si>
  <si>
    <t>March 2016 Acquisition | Limited Partner Units</t>
  </si>
  <si>
    <t>Commitments and Contingencies (Details) $ in Millions</t>
  </si>
  <si>
    <t>Sep. 23, 2015case</t>
  </si>
  <si>
    <t>Jun. 30, 2016USD ($)case</t>
  </si>
  <si>
    <t>Number of heavy equipment statutes cases tried and completed in Texas state district court | case</t>
  </si>
  <si>
    <t>Number of heavy equipment statutes cases appealed | case</t>
  </si>
  <si>
    <t>Number of heavy equipment statutes appellate cases with favorable ruling | case</t>
  </si>
  <si>
    <t>Ad valorem tax benefit</t>
  </si>
  <si>
    <t>Ad valorem tax benefit agreed to by a number of appraisal review boards and county appraisal districts</t>
  </si>
  <si>
    <t>Ad valorem tax benefit in litigation</t>
  </si>
  <si>
    <t>Accrued liability for the outcomes of non-income based tax audi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7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003581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v>
      </c>
      <c r="C3" s="7" t="n">
        <v>472</v>
      </c>
    </row>
    <row r="4" spans="1:3">
      <c r="A4" s="4" t="s">
        <v>28</v>
      </c>
      <c r="B4" s="6" t="n">
        <v>75326</v>
      </c>
      <c r="C4" s="6" t="n">
        <v>85183</v>
      </c>
    </row>
    <row r="5" spans="1:3">
      <c r="A5" s="4" t="s">
        <v>29</v>
      </c>
      <c r="B5" s="6" t="n">
        <v>4479</v>
      </c>
      <c r="C5" s="6" t="n">
        <v>0</v>
      </c>
    </row>
    <row r="6" spans="1:3">
      <c r="A6" s="4" t="s">
        <v>30</v>
      </c>
      <c r="B6" s="6" t="n">
        <v>79964</v>
      </c>
      <c r="C6" s="6" t="n">
        <v>85655</v>
      </c>
    </row>
    <row r="7" spans="1:3">
      <c r="A7" s="4" t="s">
        <v>31</v>
      </c>
      <c r="B7" s="6" t="n">
        <v>2629571</v>
      </c>
      <c r="C7" s="6" t="n">
        <v>2661996</v>
      </c>
    </row>
    <row r="8" spans="1:3">
      <c r="A8" s="4" t="s">
        <v>32</v>
      </c>
      <c r="B8" s="6" t="n">
        <v>-862467</v>
      </c>
      <c r="C8" s="6" t="n">
        <v>-846213</v>
      </c>
    </row>
    <row r="9" spans="1:3">
      <c r="A9" s="4" t="s">
        <v>33</v>
      </c>
      <c r="B9" s="6" t="n">
        <v>1767104</v>
      </c>
      <c r="C9" s="6" t="n">
        <v>1815783</v>
      </c>
    </row>
    <row r="10" spans="1:3">
      <c r="A10" s="4" t="s">
        <v>34</v>
      </c>
      <c r="B10" s="6" t="n">
        <v>88968</v>
      </c>
      <c r="C10" s="6" t="n">
        <v>93215</v>
      </c>
    </row>
    <row r="11" spans="1:3">
      <c r="A11" s="4" t="s">
        <v>35</v>
      </c>
      <c r="B11" s="6" t="n">
        <v>1936036</v>
      </c>
      <c r="C11" s="6" t="n">
        <v>1994653</v>
      </c>
    </row>
    <row r="12" spans="1:3">
      <c r="A12" s="3" t="s">
        <v>36</v>
      </c>
    </row>
    <row r="13" spans="1:3">
      <c r="A13" s="4" t="s">
        <v>37</v>
      </c>
      <c r="B13" s="6" t="n">
        <v>6091</v>
      </c>
      <c r="C13" s="6" t="n">
        <v>6696</v>
      </c>
    </row>
    <row r="14" spans="1:3">
      <c r="A14" s="4" t="s">
        <v>38</v>
      </c>
      <c r="B14" s="6" t="n">
        <v>12235</v>
      </c>
      <c r="C14" s="6" t="n">
        <v>12443</v>
      </c>
    </row>
    <row r="15" spans="1:3">
      <c r="A15" s="4" t="s">
        <v>39</v>
      </c>
      <c r="B15" s="6" t="n">
        <v>0</v>
      </c>
      <c r="C15" s="6" t="n">
        <v>5980</v>
      </c>
    </row>
    <row r="16" spans="1:3">
      <c r="A16" s="4" t="s">
        <v>40</v>
      </c>
      <c r="B16" s="6" t="n">
        <v>5397</v>
      </c>
      <c r="C16" s="6" t="n">
        <v>4608</v>
      </c>
    </row>
    <row r="17" spans="1:3">
      <c r="A17" s="4" t="s">
        <v>41</v>
      </c>
      <c r="B17" s="6" t="n">
        <v>23723</v>
      </c>
      <c r="C17" s="6" t="n">
        <v>29727</v>
      </c>
    </row>
    <row r="18" spans="1:3">
      <c r="A18" s="4" t="s">
        <v>42</v>
      </c>
      <c r="B18" s="6" t="n">
        <v>1410042</v>
      </c>
      <c r="C18" s="6" t="n">
        <v>1410382</v>
      </c>
    </row>
    <row r="19" spans="1:3">
      <c r="A19" s="4" t="s">
        <v>43</v>
      </c>
      <c r="B19" s="6" t="n">
        <v>1394</v>
      </c>
      <c r="C19" s="6" t="n">
        <v>1054</v>
      </c>
    </row>
    <row r="20" spans="1:3">
      <c r="A20" s="4" t="s">
        <v>44</v>
      </c>
      <c r="B20" s="6" t="n">
        <v>11140</v>
      </c>
      <c r="C20" s="6" t="n">
        <v>5494</v>
      </c>
    </row>
    <row r="21" spans="1:3">
      <c r="A21" s="4" t="s">
        <v>45</v>
      </c>
      <c r="B21" s="6" t="n">
        <v>1446299</v>
      </c>
      <c r="C21" s="6" t="n">
        <v>1446657</v>
      </c>
    </row>
    <row r="22" spans="1:3">
      <c r="A22" s="4" t="s">
        <v>46</v>
      </c>
      <c r="B22" s="4" t="s">
        <v>47</v>
      </c>
      <c r="C22" s="4" t="s">
        <v>47</v>
      </c>
    </row>
    <row r="23" spans="1:3">
      <c r="A23" s="3" t="s">
        <v>48</v>
      </c>
    </row>
    <row r="24" spans="1:3">
      <c r="A24" s="4" t="s">
        <v>49</v>
      </c>
      <c r="B24" s="6" t="n">
        <v>493061</v>
      </c>
      <c r="C24" s="6" t="n">
        <v>538197</v>
      </c>
    </row>
    <row r="25" spans="1:3">
      <c r="A25" s="4" t="s">
        <v>50</v>
      </c>
      <c r="B25" s="6" t="n">
        <v>11434</v>
      </c>
      <c r="C25" s="6" t="n">
        <v>17151</v>
      </c>
    </row>
    <row r="26" spans="1:3">
      <c r="A26" s="4" t="s">
        <v>51</v>
      </c>
      <c r="B26" s="6" t="n">
        <v>-12875</v>
      </c>
      <c r="C26" s="6" t="n">
        <v>-5558</v>
      </c>
    </row>
    <row r="27" spans="1:3">
      <c r="A27" s="4" t="s">
        <v>52</v>
      </c>
      <c r="B27" s="6" t="n">
        <v>-1883</v>
      </c>
      <c r="C27" s="6" t="n">
        <v>-1794</v>
      </c>
    </row>
    <row r="28" spans="1:3">
      <c r="A28" s="4" t="s">
        <v>53</v>
      </c>
      <c r="B28" s="6" t="n">
        <v>489737</v>
      </c>
      <c r="C28" s="6" t="n">
        <v>547996</v>
      </c>
    </row>
    <row r="29" spans="1:3">
      <c r="A29" s="4" t="s">
        <v>54</v>
      </c>
      <c r="B29" s="7" t="n">
        <v>1936036</v>
      </c>
      <c r="C29" s="7" t="n">
        <v>1994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row>
    <row r="6" spans="1:2">
      <c r="A6" s="3" t="s">
        <v>170</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4" t="s">
        <v>249</v>
      </c>
    </row>
    <row r="3" spans="1:3">
      <c r="A3" s="3" t="s">
        <v>206</v>
      </c>
    </row>
    <row r="4" spans="1:3">
      <c r="A4" s="4" t="s">
        <v>250</v>
      </c>
      <c r="B4" s="7" t="n">
        <v>1410042</v>
      </c>
      <c r="C4" s="7" t="n">
        <v>1410382</v>
      </c>
    </row>
    <row r="5" spans="1:3">
      <c r="A5" s="4" t="s">
        <v>251</v>
      </c>
    </row>
    <row r="6" spans="1:3">
      <c r="A6" s="3" t="s">
        <v>206</v>
      </c>
    </row>
    <row r="7" spans="1:3">
      <c r="A7" s="4" t="s">
        <v>250</v>
      </c>
      <c r="B7" s="6" t="n">
        <v>682019</v>
      </c>
      <c r="C7" s="6" t="n">
        <v>680484</v>
      </c>
    </row>
    <row r="8" spans="1:3">
      <c r="A8" s="4" t="s">
        <v>252</v>
      </c>
    </row>
    <row r="9" spans="1:3">
      <c r="A9" s="3" t="s">
        <v>206</v>
      </c>
    </row>
    <row r="10" spans="1:3">
      <c r="A10" s="4" t="s">
        <v>250</v>
      </c>
      <c r="B10" s="6" t="n">
        <v>728023</v>
      </c>
      <c r="C10" s="6" t="n">
        <v>729898</v>
      </c>
    </row>
    <row r="11" spans="1:3">
      <c r="A11" s="4" t="s">
        <v>253</v>
      </c>
    </row>
    <row r="12" spans="1:3">
      <c r="A12" s="3" t="s">
        <v>206</v>
      </c>
    </row>
    <row r="13" spans="1:3">
      <c r="A13" s="4" t="s">
        <v>250</v>
      </c>
      <c r="B13" s="6" t="n">
        <v>1355000</v>
      </c>
      <c r="C13" s="6" t="n">
        <v>1255000</v>
      </c>
    </row>
    <row r="14" spans="1:3">
      <c r="A14" s="4" t="s">
        <v>254</v>
      </c>
    </row>
    <row r="15" spans="1:3">
      <c r="A15" s="3" t="s">
        <v>206</v>
      </c>
    </row>
    <row r="16" spans="1:3">
      <c r="A16" s="4" t="s">
        <v>250</v>
      </c>
      <c r="B16" s="6" t="n">
        <v>626000</v>
      </c>
      <c r="C16" s="6" t="n">
        <v>524000</v>
      </c>
    </row>
    <row r="17" spans="1:3">
      <c r="A17" s="4" t="s">
        <v>255</v>
      </c>
    </row>
    <row r="18" spans="1:3">
      <c r="A18" s="3" t="s">
        <v>206</v>
      </c>
    </row>
    <row r="19" spans="1:3">
      <c r="A19" s="4" t="s">
        <v>250</v>
      </c>
      <c r="B19" s="7" t="n">
        <v>729000</v>
      </c>
      <c r="C19" s="7" t="n">
        <v>73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1448</v>
      </c>
      <c r="C3" s="7" t="n">
        <v>2463</v>
      </c>
    </row>
    <row r="4" spans="1:3">
      <c r="A4" s="4" t="s">
        <v>58</v>
      </c>
      <c r="B4" s="6" t="n">
        <v>60122062</v>
      </c>
      <c r="C4" s="6" t="n">
        <v>59796514</v>
      </c>
    </row>
    <row r="5" spans="1:3">
      <c r="A5" s="4" t="s">
        <v>59</v>
      </c>
      <c r="B5" s="4" t="s">
        <v>60</v>
      </c>
      <c r="C5" s="4" t="s">
        <v>60</v>
      </c>
    </row>
    <row r="6" spans="1:3">
      <c r="A6" s="4" t="s">
        <v>61</v>
      </c>
      <c r="B6" s="6" t="n">
        <v>1214767</v>
      </c>
      <c r="C6" s="6" t="n">
        <v>1209562</v>
      </c>
    </row>
    <row r="7" spans="1:3">
      <c r="A7" s="4" t="s">
        <v>62</v>
      </c>
      <c r="B7" s="6" t="n">
        <v>1214767</v>
      </c>
      <c r="C7" s="6" t="n">
        <v>1209562</v>
      </c>
    </row>
    <row r="8" spans="1:3">
      <c r="A8" s="4" t="s">
        <v>63</v>
      </c>
      <c r="B8" s="6" t="n">
        <v>86244</v>
      </c>
      <c r="C8" s="6" t="n">
        <v>74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6</v>
      </c>
      <c r="B1" s="2" t="s">
        <v>65</v>
      </c>
    </row>
    <row r="2" spans="1:2">
      <c r="B2" s="2" t="s">
        <v>257</v>
      </c>
    </row>
    <row r="3" spans="1:2">
      <c r="A3" s="3" t="s">
        <v>258</v>
      </c>
    </row>
    <row r="4" spans="1:2">
      <c r="A4" s="4" t="s">
        <v>259</v>
      </c>
      <c r="B4" s="12" t="n">
        <v>1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0</v>
      </c>
      <c r="B1" s="2" t="s">
        <v>65</v>
      </c>
      <c r="D1" s="2" t="s">
        <v>1</v>
      </c>
    </row>
    <row r="2" spans="1:6">
      <c r="B2" s="2" t="s">
        <v>2</v>
      </c>
      <c r="C2" s="2" t="s">
        <v>66</v>
      </c>
      <c r="D2" s="2" t="s">
        <v>2</v>
      </c>
      <c r="E2" s="2" t="s">
        <v>66</v>
      </c>
      <c r="F2" s="2" t="s">
        <v>25</v>
      </c>
    </row>
    <row r="3" spans="1:6">
      <c r="A3" s="3" t="s">
        <v>261</v>
      </c>
    </row>
    <row r="4" spans="1:6">
      <c r="A4" s="4" t="s">
        <v>80</v>
      </c>
      <c r="B4" s="7" t="n">
        <v>3311</v>
      </c>
      <c r="C4" s="7" t="n">
        <v>22327</v>
      </c>
      <c r="D4" s="7" t="n">
        <v>3831</v>
      </c>
      <c r="E4" s="7" t="n">
        <v>42412</v>
      </c>
    </row>
    <row r="5" spans="1:6">
      <c r="A5" s="4" t="s">
        <v>262</v>
      </c>
      <c r="B5" s="6" t="n">
        <v>0</v>
      </c>
      <c r="C5" s="6" t="n">
        <v>-4460</v>
      </c>
      <c r="D5" s="6" t="n">
        <v>0</v>
      </c>
      <c r="E5" s="6" t="n">
        <v>-8347</v>
      </c>
    </row>
    <row r="6" spans="1:6">
      <c r="A6" s="4" t="s">
        <v>263</v>
      </c>
      <c r="B6" s="6" t="n">
        <v>-66</v>
      </c>
      <c r="C6" s="6" t="n">
        <v>-354</v>
      </c>
      <c r="D6" s="6" t="n">
        <v>-76</v>
      </c>
      <c r="E6" s="6" t="n">
        <v>-676</v>
      </c>
    </row>
    <row r="7" spans="1:6">
      <c r="A7" s="4" t="s">
        <v>82</v>
      </c>
      <c r="B7" s="6" t="n">
        <v>3245</v>
      </c>
      <c r="C7" s="6" t="n">
        <v>17513</v>
      </c>
      <c r="D7" s="6" t="n">
        <v>3755</v>
      </c>
      <c r="E7" s="6" t="n">
        <v>33389</v>
      </c>
    </row>
    <row r="8" spans="1:6">
      <c r="A8" s="4" t="s">
        <v>264</v>
      </c>
      <c r="B8" s="6" t="n">
        <v>-57</v>
      </c>
      <c r="C8" s="6" t="n">
        <v>-48</v>
      </c>
      <c r="D8" s="6" t="n">
        <v>-113</v>
      </c>
      <c r="E8" s="6" t="n">
        <v>-96</v>
      </c>
    </row>
    <row r="9" spans="1:6">
      <c r="A9" s="4" t="s">
        <v>265</v>
      </c>
      <c r="B9" s="7" t="n">
        <v>3188</v>
      </c>
      <c r="C9" s="7" t="n">
        <v>17465</v>
      </c>
      <c r="D9" s="7" t="n">
        <v>3642</v>
      </c>
      <c r="E9" s="7" t="n">
        <v>33293</v>
      </c>
    </row>
    <row r="10" spans="1:6">
      <c r="A10" s="4" t="s">
        <v>59</v>
      </c>
      <c r="B10" s="4" t="s">
        <v>60</v>
      </c>
      <c r="C10" s="4" t="s">
        <v>60</v>
      </c>
      <c r="D10" s="4" t="s">
        <v>60</v>
      </c>
      <c r="E10" s="4" t="s">
        <v>60</v>
      </c>
      <c r="F10" s="4" t="s">
        <v>60</v>
      </c>
    </row>
    <row r="11" spans="1:6">
      <c r="A11" s="3" t="s">
        <v>266</v>
      </c>
    </row>
    <row r="12" spans="1:6">
      <c r="A12" s="4" t="s">
        <v>267</v>
      </c>
      <c r="B12" s="6" t="n">
        <v>60036</v>
      </c>
      <c r="C12" s="6" t="n">
        <v>59072</v>
      </c>
      <c r="D12" s="6" t="n">
        <v>59931</v>
      </c>
      <c r="E12" s="6" t="n">
        <v>57414</v>
      </c>
    </row>
    <row r="13" spans="1:6">
      <c r="A13" s="4" t="s">
        <v>268</v>
      </c>
      <c r="B13" s="6" t="n">
        <v>-199</v>
      </c>
      <c r="C13" s="6" t="n">
        <v>-85</v>
      </c>
      <c r="D13" s="6" t="n">
        <v>-143</v>
      </c>
      <c r="E13" s="6" t="n">
        <v>-72</v>
      </c>
    </row>
    <row r="14" spans="1:6">
      <c r="A14" s="4" t="s">
        <v>269</v>
      </c>
      <c r="B14" s="6" t="n">
        <v>59837</v>
      </c>
      <c r="C14" s="6" t="n">
        <v>58987</v>
      </c>
      <c r="D14" s="6" t="n">
        <v>59788</v>
      </c>
      <c r="E14" s="6" t="n">
        <v>57342</v>
      </c>
    </row>
    <row r="15" spans="1:6">
      <c r="A15" s="3" t="s">
        <v>270</v>
      </c>
    </row>
    <row r="16" spans="1:6">
      <c r="A16" s="4" t="s">
        <v>271</v>
      </c>
      <c r="B16" s="6" t="n">
        <v>0</v>
      </c>
      <c r="C16" s="6" t="n">
        <v>0</v>
      </c>
      <c r="D16" s="6" t="n">
        <v>0</v>
      </c>
      <c r="E16" s="6" t="n">
        <v>0</v>
      </c>
    </row>
    <row r="17" spans="1:6">
      <c r="A17" s="4" t="s">
        <v>272</v>
      </c>
      <c r="B17" s="6" t="n">
        <v>59837</v>
      </c>
      <c r="C17" s="6" t="n">
        <v>58987</v>
      </c>
      <c r="D17" s="6" t="n">
        <v>59788</v>
      </c>
      <c r="E17" s="6" t="n">
        <v>573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52"/>
    <col customWidth="1" max="3" min="3" width="27"/>
    <col customWidth="1" max="4" min="4" width="27"/>
    <col customWidth="1" max="5" min="5" width="14"/>
  </cols>
  <sheetData>
    <row r="1" spans="1:5">
      <c r="A1" s="1" t="s">
        <v>273</v>
      </c>
      <c r="B1" s="2" t="s">
        <v>274</v>
      </c>
      <c r="C1" s="2" t="s">
        <v>275</v>
      </c>
      <c r="D1" s="2" t="s">
        <v>276</v>
      </c>
      <c r="E1" s="2" t="s">
        <v>25</v>
      </c>
    </row>
    <row r="2" spans="1:5">
      <c r="A2" s="3" t="s">
        <v>170</v>
      </c>
    </row>
    <row r="3" spans="1:5">
      <c r="A3" s="4" t="s">
        <v>277</v>
      </c>
      <c r="C3" s="7" t="n">
        <v>13779</v>
      </c>
      <c r="D3" s="7" t="n">
        <v>0</v>
      </c>
    </row>
    <row r="4" spans="1:5">
      <c r="A4" s="4" t="s">
        <v>109</v>
      </c>
      <c r="C4" s="7" t="n">
        <v>1836</v>
      </c>
      <c r="D4" s="7" t="n">
        <v>109908</v>
      </c>
    </row>
    <row r="5" spans="1:5">
      <c r="A5" s="4" t="s">
        <v>59</v>
      </c>
      <c r="C5" s="4" t="s">
        <v>60</v>
      </c>
      <c r="D5" s="4" t="s">
        <v>60</v>
      </c>
      <c r="E5" s="4" t="s">
        <v>60</v>
      </c>
    </row>
    <row r="6" spans="1:5">
      <c r="A6" s="4" t="s">
        <v>101</v>
      </c>
    </row>
    <row r="7" spans="1:5">
      <c r="A7" s="3" t="s">
        <v>170</v>
      </c>
    </row>
    <row r="8" spans="1:5">
      <c r="A8" s="4" t="s">
        <v>278</v>
      </c>
      <c r="C8" s="6" t="n">
        <v>257000</v>
      </c>
      <c r="D8" s="6" t="n">
        <v>3963138</v>
      </c>
    </row>
    <row r="9" spans="1:5">
      <c r="A9" s="4" t="s">
        <v>109</v>
      </c>
      <c r="C9" s="7" t="n">
        <v>1799</v>
      </c>
      <c r="D9" s="7" t="n">
        <v>107710</v>
      </c>
    </row>
    <row r="10" spans="1:5">
      <c r="A10" s="4" t="s">
        <v>102</v>
      </c>
    </row>
    <row r="11" spans="1:5">
      <c r="A11" s="3" t="s">
        <v>170</v>
      </c>
    </row>
    <row r="12" spans="1:5">
      <c r="A12" s="4" t="s">
        <v>278</v>
      </c>
      <c r="C12" s="6" t="n">
        <v>5205</v>
      </c>
      <c r="D12" s="6" t="n">
        <v>80341</v>
      </c>
    </row>
    <row r="13" spans="1:5">
      <c r="A13" s="4" t="s">
        <v>109</v>
      </c>
      <c r="C13" s="7" t="n">
        <v>37</v>
      </c>
      <c r="D13" s="7" t="n">
        <v>2198</v>
      </c>
    </row>
    <row r="14" spans="1:5">
      <c r="A14" s="4" t="s">
        <v>222</v>
      </c>
    </row>
    <row r="15" spans="1:5">
      <c r="A15" s="3" t="s">
        <v>170</v>
      </c>
    </row>
    <row r="16" spans="1:5">
      <c r="A16" s="4" t="s">
        <v>279</v>
      </c>
      <c r="B16" s="6" t="n">
        <v>4</v>
      </c>
    </row>
    <row r="17" spans="1:5">
      <c r="A17" s="4" t="s">
        <v>280</v>
      </c>
      <c r="B17" s="6" t="n">
        <v>19</v>
      </c>
    </row>
    <row r="18" spans="1:5">
      <c r="A18" s="4" t="s">
        <v>281</v>
      </c>
      <c r="B18" s="6" t="n">
        <v>23</v>
      </c>
    </row>
    <row r="19" spans="1:5">
      <c r="A19" s="4" t="s">
        <v>277</v>
      </c>
      <c r="B19" s="7" t="n">
        <v>18800</v>
      </c>
    </row>
    <row r="20" spans="1:5">
      <c r="A20" s="4" t="s">
        <v>282</v>
      </c>
      <c r="B20" s="7" t="n">
        <v>13800</v>
      </c>
    </row>
    <row r="21" spans="1:5">
      <c r="A21" s="4" t="s">
        <v>283</v>
      </c>
      <c r="B21" s="6" t="n">
        <v>24</v>
      </c>
    </row>
    <row r="22" spans="1:5">
      <c r="A22" s="4" t="s">
        <v>284</v>
      </c>
      <c r="B22" s="7" t="n">
        <v>3200</v>
      </c>
    </row>
    <row r="23" spans="1:5">
      <c r="A23" s="4" t="s">
        <v>285</v>
      </c>
      <c r="C23" s="7" t="n">
        <v>200</v>
      </c>
    </row>
    <row r="24" spans="1:5">
      <c r="A24" s="4" t="s">
        <v>286</v>
      </c>
      <c r="B24" s="4" t="s">
        <v>287</v>
      </c>
    </row>
    <row r="25" spans="1:5">
      <c r="A25" s="4" t="s">
        <v>288</v>
      </c>
    </row>
    <row r="26" spans="1:5">
      <c r="A26" s="3" t="s">
        <v>170</v>
      </c>
    </row>
    <row r="27" spans="1:5">
      <c r="A27" s="4" t="s">
        <v>278</v>
      </c>
      <c r="B27" s="6" t="n">
        <v>257000</v>
      </c>
    </row>
    <row r="28" spans="1:5">
      <c r="A28" s="4" t="s">
        <v>109</v>
      </c>
      <c r="B28" s="7" t="n">
        <v>1800</v>
      </c>
    </row>
    <row r="29" spans="1:5">
      <c r="A29" s="4" t="s">
        <v>289</v>
      </c>
    </row>
    <row r="30" spans="1:5">
      <c r="A30" s="3" t="s">
        <v>170</v>
      </c>
    </row>
    <row r="31" spans="1:5">
      <c r="A31" s="4" t="s">
        <v>278</v>
      </c>
      <c r="B31" s="6" t="n">
        <v>5205</v>
      </c>
    </row>
    <row r="32" spans="1:5">
      <c r="A32" s="4" t="s">
        <v>59</v>
      </c>
      <c r="B32" s="4" t="s">
        <v>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0</v>
      </c>
      <c r="B1" s="2" t="s">
        <v>291</v>
      </c>
    </row>
    <row r="2" spans="1:2">
      <c r="A2" s="3" t="s">
        <v>292</v>
      </c>
    </row>
    <row r="3" spans="1:2">
      <c r="A3" s="4" t="s">
        <v>31</v>
      </c>
      <c r="B3" s="7" t="n">
        <v>14929</v>
      </c>
    </row>
    <row r="4" spans="1:2">
      <c r="A4" s="4" t="s">
        <v>293</v>
      </c>
      <c r="B4" s="6" t="n">
        <v>3839</v>
      </c>
    </row>
    <row r="5" spans="1:2">
      <c r="A5" s="4" t="s">
        <v>294</v>
      </c>
      <c r="B5" s="7" t="n">
        <v>187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295</v>
      </c>
      <c r="B1" s="2" t="s">
        <v>291</v>
      </c>
    </row>
    <row r="2" spans="1:2">
      <c r="A2" s="3" t="s">
        <v>170</v>
      </c>
    </row>
    <row r="3" spans="1:2">
      <c r="A3" s="4" t="s">
        <v>296</v>
      </c>
      <c r="B3" s="7" t="n">
        <v>3839</v>
      </c>
    </row>
    <row r="4" spans="1:2">
      <c r="A4" s="4" t="s">
        <v>297</v>
      </c>
      <c r="B4" s="4" t="s">
        <v>2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2"/>
    <col customWidth="1" max="3" min="3" width="20"/>
    <col customWidth="1" max="4" min="4" width="27"/>
    <col customWidth="1" max="5" min="5" width="27"/>
  </cols>
  <sheetData>
    <row r="1" spans="1:5">
      <c r="A1" s="1" t="s">
        <v>299</v>
      </c>
      <c r="B1" s="2" t="s">
        <v>300</v>
      </c>
      <c r="C1" s="2" t="s">
        <v>301</v>
      </c>
      <c r="D1" s="2" t="s">
        <v>275</v>
      </c>
      <c r="E1" s="2" t="s">
        <v>276</v>
      </c>
    </row>
    <row r="2" spans="1:5">
      <c r="A2" s="4" t="s">
        <v>302</v>
      </c>
    </row>
    <row r="3" spans="1:5">
      <c r="A3" s="3" t="s">
        <v>170</v>
      </c>
    </row>
    <row r="4" spans="1:5">
      <c r="A4" s="4" t="s">
        <v>303</v>
      </c>
      <c r="D4" s="12" t="n">
        <v>-0.8</v>
      </c>
      <c r="E4" s="7" t="n">
        <v>-7</v>
      </c>
    </row>
    <row r="5" spans="1:5">
      <c r="A5" s="4" t="s">
        <v>101</v>
      </c>
    </row>
    <row r="6" spans="1:5">
      <c r="A6" s="3" t="s">
        <v>170</v>
      </c>
    </row>
    <row r="7" spans="1:5">
      <c r="A7" s="4" t="s">
        <v>278</v>
      </c>
      <c r="D7" s="6" t="n">
        <v>257000</v>
      </c>
      <c r="E7" s="6" t="n">
        <v>3963138</v>
      </c>
    </row>
    <row r="8" spans="1:5">
      <c r="A8" s="4" t="s">
        <v>102</v>
      </c>
    </row>
    <row r="9" spans="1:5">
      <c r="A9" s="3" t="s">
        <v>170</v>
      </c>
    </row>
    <row r="10" spans="1:5">
      <c r="A10" s="4" t="s">
        <v>278</v>
      </c>
      <c r="D10" s="6" t="n">
        <v>5205</v>
      </c>
      <c r="E10" s="6" t="n">
        <v>80341</v>
      </c>
    </row>
    <row r="11" spans="1:5">
      <c r="A11" s="4" t="s">
        <v>304</v>
      </c>
    </row>
    <row r="12" spans="1:5">
      <c r="A12" s="3" t="s">
        <v>170</v>
      </c>
    </row>
    <row r="13" spans="1:5">
      <c r="A13" s="4" t="s">
        <v>279</v>
      </c>
      <c r="B13" s="6" t="n">
        <v>60</v>
      </c>
    </row>
    <row r="14" spans="1:5">
      <c r="A14" s="4" t="s">
        <v>280</v>
      </c>
      <c r="B14" s="6" t="n">
        <v>238</v>
      </c>
    </row>
    <row r="15" spans="1:5">
      <c r="A15" s="4" t="s">
        <v>281</v>
      </c>
      <c r="B15" s="6" t="n">
        <v>148</v>
      </c>
    </row>
    <row r="16" spans="1:5">
      <c r="A16" s="4" t="s">
        <v>305</v>
      </c>
      <c r="B16" s="4" t="s">
        <v>306</v>
      </c>
    </row>
    <row r="17" spans="1:5">
      <c r="A17" s="4" t="s">
        <v>31</v>
      </c>
      <c r="B17" s="12" t="n">
        <v>108.8</v>
      </c>
    </row>
    <row r="18" spans="1:5">
      <c r="A18" s="4" t="s">
        <v>307</v>
      </c>
      <c r="B18" s="13" t="n">
        <v>59.9</v>
      </c>
    </row>
    <row r="19" spans="1:5">
      <c r="A19" s="4" t="s">
        <v>308</v>
      </c>
      <c r="B19" s="13" t="n">
        <v>102.3</v>
      </c>
    </row>
    <row r="20" spans="1:5">
      <c r="A20" s="4" t="s">
        <v>303</v>
      </c>
      <c r="E20" s="12" t="n">
        <v>7.6</v>
      </c>
    </row>
    <row r="21" spans="1:5">
      <c r="A21" s="4" t="s">
        <v>309</v>
      </c>
    </row>
    <row r="22" spans="1:5">
      <c r="A22" s="3" t="s">
        <v>170</v>
      </c>
    </row>
    <row r="23" spans="1:5">
      <c r="A23" s="4" t="s">
        <v>310</v>
      </c>
      <c r="B23" s="12" t="n">
        <v>1.1</v>
      </c>
    </row>
    <row r="24" spans="1:5">
      <c r="A24" s="4" t="s">
        <v>311</v>
      </c>
    </row>
    <row r="25" spans="1:5">
      <c r="A25" s="3" t="s">
        <v>170</v>
      </c>
    </row>
    <row r="26" spans="1:5">
      <c r="A26" s="4" t="s">
        <v>312</v>
      </c>
      <c r="B26" s="6" t="n">
        <v>179</v>
      </c>
    </row>
    <row r="27" spans="1:5">
      <c r="A27" s="4" t="s">
        <v>313</v>
      </c>
      <c r="B27" s="6" t="n">
        <v>66</v>
      </c>
    </row>
    <row r="28" spans="1:5">
      <c r="A28" s="4" t="s">
        <v>314</v>
      </c>
    </row>
    <row r="29" spans="1:5">
      <c r="A29" s="3" t="s">
        <v>170</v>
      </c>
    </row>
    <row r="30" spans="1:5">
      <c r="A30" s="4" t="s">
        <v>278</v>
      </c>
      <c r="B30" s="6" t="n">
        <v>4000000</v>
      </c>
      <c r="C30" s="6" t="n">
        <v>4000000</v>
      </c>
    </row>
    <row r="31" spans="1:5">
      <c r="A31" s="4" t="s">
        <v>315</v>
      </c>
    </row>
    <row r="32" spans="1:5">
      <c r="A32" s="3" t="s">
        <v>170</v>
      </c>
    </row>
    <row r="33" spans="1:5">
      <c r="A33" s="4" t="s">
        <v>278</v>
      </c>
      <c r="B33" s="6" t="n">
        <v>80000</v>
      </c>
      <c r="C33" s="6" t="n">
        <v>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6</v>
      </c>
      <c r="B1" s="2" t="s">
        <v>317</v>
      </c>
      <c r="C1" s="2" t="s">
        <v>318</v>
      </c>
      <c r="D1" s="2" t="s">
        <v>2</v>
      </c>
      <c r="E1" s="2" t="s">
        <v>66</v>
      </c>
    </row>
    <row r="2" spans="1:5">
      <c r="A2" s="3" t="s">
        <v>170</v>
      </c>
    </row>
    <row r="3" spans="1:5">
      <c r="A3" s="4" t="s">
        <v>319</v>
      </c>
      <c r="E3" s="12" t="n">
        <v>0.3</v>
      </c>
    </row>
    <row r="4" spans="1:5">
      <c r="A4" s="4" t="s">
        <v>101</v>
      </c>
    </row>
    <row r="5" spans="1:5">
      <c r="A5" s="3" t="s">
        <v>170</v>
      </c>
    </row>
    <row r="6" spans="1:5">
      <c r="A6" s="4" t="s">
        <v>110</v>
      </c>
      <c r="D6" s="6" t="n">
        <v>257000</v>
      </c>
      <c r="E6" s="6" t="n">
        <v>3963138</v>
      </c>
    </row>
    <row r="7" spans="1:5">
      <c r="A7" s="4" t="s">
        <v>102</v>
      </c>
    </row>
    <row r="8" spans="1:5">
      <c r="A8" s="3" t="s">
        <v>170</v>
      </c>
    </row>
    <row r="9" spans="1:5">
      <c r="A9" s="4" t="s">
        <v>110</v>
      </c>
      <c r="D9" s="6" t="n">
        <v>5205</v>
      </c>
      <c r="E9" s="6" t="n">
        <v>80341</v>
      </c>
    </row>
    <row r="10" spans="1:5">
      <c r="A10" s="4" t="s">
        <v>314</v>
      </c>
    </row>
    <row r="11" spans="1:5">
      <c r="A11" s="3" t="s">
        <v>170</v>
      </c>
    </row>
    <row r="12" spans="1:5">
      <c r="A12" s="4" t="s">
        <v>110</v>
      </c>
      <c r="B12" s="6" t="n">
        <v>4000000</v>
      </c>
      <c r="C12" s="6" t="n">
        <v>4000000</v>
      </c>
    </row>
    <row r="13" spans="1:5">
      <c r="A13" s="4" t="s">
        <v>315</v>
      </c>
    </row>
    <row r="14" spans="1:5">
      <c r="A14" s="3" t="s">
        <v>170</v>
      </c>
    </row>
    <row r="15" spans="1:5">
      <c r="A15" s="4" t="s">
        <v>110</v>
      </c>
      <c r="B15" s="6" t="n">
        <v>80000</v>
      </c>
      <c r="C15" s="6" t="n">
        <v>8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0</v>
      </c>
      <c r="B1" s="2" t="s">
        <v>65</v>
      </c>
      <c r="C1" s="2" t="s">
        <v>1</v>
      </c>
    </row>
    <row r="2" spans="1:3">
      <c r="B2" s="2" t="s">
        <v>66</v>
      </c>
      <c r="C2" s="2" t="s">
        <v>66</v>
      </c>
    </row>
    <row r="3" spans="1:3">
      <c r="A3" s="3" t="s">
        <v>321</v>
      </c>
    </row>
    <row r="4" spans="1:3">
      <c r="A4" s="4" t="s">
        <v>68</v>
      </c>
      <c r="B4" s="7" t="n">
        <v>169113</v>
      </c>
      <c r="C4" s="7" t="n">
        <v>341175</v>
      </c>
    </row>
    <row r="5" spans="1:3">
      <c r="A5" s="4" t="s">
        <v>80</v>
      </c>
      <c r="B5" s="7" t="n">
        <v>22488</v>
      </c>
      <c r="C5" s="7" t="n">
        <v>43004</v>
      </c>
    </row>
    <row r="6" spans="1:3">
      <c r="A6" s="4" t="s">
        <v>322</v>
      </c>
      <c r="B6" s="8" t="n">
        <v>0.3</v>
      </c>
      <c r="C6" s="8" t="n">
        <v>0.5600000000000001</v>
      </c>
    </row>
    <row r="7" spans="1:3">
      <c r="A7" s="4" t="s">
        <v>323</v>
      </c>
      <c r="B7" s="8" t="n">
        <v>0.3</v>
      </c>
      <c r="C7" s="8" t="n">
        <v>0.56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s>
  <sheetData>
    <row r="1" spans="1:4">
      <c r="A1" s="1" t="s">
        <v>324</v>
      </c>
      <c r="B1" s="2" t="s">
        <v>1</v>
      </c>
    </row>
    <row r="2" spans="1:4">
      <c r="B2" s="2" t="s">
        <v>325</v>
      </c>
      <c r="C2" s="2" t="s">
        <v>326</v>
      </c>
      <c r="D2" s="2" t="s">
        <v>257</v>
      </c>
    </row>
    <row r="3" spans="1:4">
      <c r="A3" s="3" t="s">
        <v>327</v>
      </c>
    </row>
    <row r="4" spans="1:4">
      <c r="A4" s="4" t="s">
        <v>328</v>
      </c>
      <c r="B4" s="7" t="n">
        <v>862467</v>
      </c>
      <c r="D4" s="7" t="n">
        <v>846213</v>
      </c>
    </row>
    <row r="5" spans="1:4">
      <c r="A5" s="4" t="s">
        <v>302</v>
      </c>
    </row>
    <row r="6" spans="1:4">
      <c r="A6" s="3" t="s">
        <v>327</v>
      </c>
    </row>
    <row r="7" spans="1:4">
      <c r="A7" s="4" t="s">
        <v>329</v>
      </c>
      <c r="C7" s="7" t="n">
        <v>109700</v>
      </c>
    </row>
    <row r="8" spans="1:4">
      <c r="A8" s="4" t="s">
        <v>330</v>
      </c>
      <c r="C8" s="6" t="n">
        <v>100900</v>
      </c>
    </row>
    <row r="9" spans="1:4">
      <c r="A9" s="4" t="s">
        <v>331</v>
      </c>
      <c r="C9" s="6" t="n">
        <v>8800</v>
      </c>
    </row>
    <row r="10" spans="1:4">
      <c r="A10" s="4" t="s">
        <v>332</v>
      </c>
      <c r="B10" s="7" t="n">
        <v>1000</v>
      </c>
      <c r="C10" s="7" t="n">
        <v>6000</v>
      </c>
    </row>
    <row r="11" spans="1:4">
      <c r="A11" s="4" t="s">
        <v>333</v>
      </c>
      <c r="B11" s="6" t="n">
        <v>202</v>
      </c>
      <c r="C11" s="6" t="n">
        <v>243</v>
      </c>
    </row>
    <row r="12" spans="1:4">
      <c r="A12" s="4" t="s">
        <v>334</v>
      </c>
      <c r="B12" s="6" t="n">
        <v>102800</v>
      </c>
      <c r="C12" s="6" t="n">
        <v>80100</v>
      </c>
    </row>
    <row r="13" spans="1:4">
      <c r="A13" s="4" t="s">
        <v>335</v>
      </c>
      <c r="B13" s="7" t="n">
        <v>45800</v>
      </c>
      <c r="C13" s="7" t="n">
        <v>38600</v>
      </c>
    </row>
    <row r="14" spans="1:4">
      <c r="A14" s="4" t="s">
        <v>336</v>
      </c>
      <c r="B14" s="6" t="n">
        <v>171</v>
      </c>
      <c r="C14" s="6" t="n">
        <v>191</v>
      </c>
    </row>
    <row r="15" spans="1:4">
      <c r="A15" s="4" t="s">
        <v>337</v>
      </c>
      <c r="B15" s="6" t="n">
        <v>74300</v>
      </c>
      <c r="C15" s="6" t="n">
        <v>69800</v>
      </c>
    </row>
    <row r="16" spans="1:4">
      <c r="A16" s="4" t="s">
        <v>338</v>
      </c>
      <c r="B16" s="7" t="n">
        <v>45000</v>
      </c>
      <c r="C16" s="7" t="n">
        <v>31600</v>
      </c>
    </row>
    <row r="17" spans="1:4">
      <c r="A17" s="4" t="s">
        <v>339</v>
      </c>
      <c r="B17" s="6" t="n">
        <v>800</v>
      </c>
      <c r="C17" s="6" t="n">
        <v>7000</v>
      </c>
    </row>
    <row r="18" spans="1:4">
      <c r="A18" s="4" t="s">
        <v>340</v>
      </c>
      <c r="B18" s="6" t="n">
        <v>100</v>
      </c>
      <c r="C18" s="6" t="n">
        <v>100</v>
      </c>
    </row>
    <row r="19" spans="1:4">
      <c r="A19" s="4" t="s">
        <v>341</v>
      </c>
      <c r="B19" s="6" t="n">
        <v>100</v>
      </c>
      <c r="C19" s="7" t="n">
        <v>1500</v>
      </c>
    </row>
    <row r="20" spans="1:4">
      <c r="A20" s="4" t="s">
        <v>342</v>
      </c>
    </row>
    <row r="21" spans="1:4">
      <c r="A21" s="3" t="s">
        <v>327</v>
      </c>
    </row>
    <row r="22" spans="1:4">
      <c r="A22" s="4" t="s">
        <v>343</v>
      </c>
      <c r="B22" s="6" t="n">
        <v>300</v>
      </c>
      <c r="D22" s="6" t="n">
        <v>10100</v>
      </c>
    </row>
    <row r="23" spans="1:4">
      <c r="A23" s="4" t="s">
        <v>328</v>
      </c>
      <c r="B23" s="6" t="n">
        <v>100</v>
      </c>
      <c r="D23" s="7" t="n">
        <v>3300</v>
      </c>
    </row>
    <row r="24" spans="1:4">
      <c r="A24" s="4" t="s">
        <v>344</v>
      </c>
    </row>
    <row r="25" spans="1:4">
      <c r="A25" s="3" t="s">
        <v>327</v>
      </c>
    </row>
    <row r="26" spans="1:4">
      <c r="A26" s="4" t="s">
        <v>329</v>
      </c>
      <c r="B26" s="7" t="n">
        <v>16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345</v>
      </c>
      <c r="B1" s="2" t="s">
        <v>2</v>
      </c>
      <c r="C1" s="2" t="s">
        <v>25</v>
      </c>
      <c r="D1" s="2" t="s">
        <v>346</v>
      </c>
      <c r="E1" s="2" t="s">
        <v>347</v>
      </c>
    </row>
    <row r="2" spans="1:5">
      <c r="A2" s="3" t="s">
        <v>176</v>
      </c>
    </row>
    <row r="3" spans="1:5">
      <c r="A3" s="4" t="s">
        <v>42</v>
      </c>
      <c r="B3" s="7" t="n">
        <v>1410042</v>
      </c>
      <c r="C3" s="7" t="n">
        <v>1410382</v>
      </c>
    </row>
    <row r="4" spans="1:5">
      <c r="A4" s="4" t="s">
        <v>348</v>
      </c>
    </row>
    <row r="5" spans="1:5">
      <c r="A5" s="3" t="s">
        <v>176</v>
      </c>
    </row>
    <row r="6" spans="1:5">
      <c r="A6" s="4" t="s">
        <v>349</v>
      </c>
      <c r="B6" s="6" t="n">
        <v>350000</v>
      </c>
      <c r="C6" s="6" t="n">
        <v>350000</v>
      </c>
    </row>
    <row r="7" spans="1:5">
      <c r="A7" s="4" t="s">
        <v>350</v>
      </c>
      <c r="B7" s="6" t="n">
        <v>-3543</v>
      </c>
      <c r="C7" s="6" t="n">
        <v>-3862</v>
      </c>
    </row>
    <row r="8" spans="1:5">
      <c r="A8" s="4" t="s">
        <v>351</v>
      </c>
      <c r="B8" s="6" t="n">
        <v>-4882</v>
      </c>
      <c r="C8" s="6" t="n">
        <v>-5396</v>
      </c>
    </row>
    <row r="9" spans="1:5">
      <c r="A9" s="4" t="s">
        <v>42</v>
      </c>
      <c r="B9" s="7" t="n">
        <v>341575</v>
      </c>
      <c r="C9" s="7" t="n">
        <v>340742</v>
      </c>
    </row>
    <row r="10" spans="1:5">
      <c r="A10" s="4" t="s">
        <v>352</v>
      </c>
      <c r="B10" s="4" t="s">
        <v>353</v>
      </c>
      <c r="C10" s="4" t="s">
        <v>353</v>
      </c>
      <c r="E10" s="4" t="s">
        <v>353</v>
      </c>
    </row>
    <row r="11" spans="1:5">
      <c r="A11" s="4" t="s">
        <v>354</v>
      </c>
    </row>
    <row r="12" spans="1:5">
      <c r="A12" s="3" t="s">
        <v>176</v>
      </c>
    </row>
    <row r="13" spans="1:5">
      <c r="A13" s="4" t="s">
        <v>349</v>
      </c>
      <c r="B13" s="7" t="n">
        <v>350000</v>
      </c>
      <c r="C13" s="7" t="n">
        <v>350000</v>
      </c>
    </row>
    <row r="14" spans="1:5">
      <c r="A14" s="4" t="s">
        <v>350</v>
      </c>
      <c r="B14" s="6" t="n">
        <v>-4379</v>
      </c>
      <c r="C14" s="6" t="n">
        <v>-4673</v>
      </c>
    </row>
    <row r="15" spans="1:5">
      <c r="A15" s="4" t="s">
        <v>351</v>
      </c>
      <c r="B15" s="6" t="n">
        <v>-5177</v>
      </c>
      <c r="C15" s="6" t="n">
        <v>-5585</v>
      </c>
    </row>
    <row r="16" spans="1:5">
      <c r="A16" s="4" t="s">
        <v>42</v>
      </c>
      <c r="B16" s="7" t="n">
        <v>340444</v>
      </c>
      <c r="C16" s="7" t="n">
        <v>339742</v>
      </c>
    </row>
    <row r="17" spans="1:5">
      <c r="A17" s="4" t="s">
        <v>352</v>
      </c>
      <c r="B17" s="4" t="s">
        <v>353</v>
      </c>
      <c r="C17" s="4" t="s">
        <v>353</v>
      </c>
      <c r="D17" s="4" t="s">
        <v>353</v>
      </c>
    </row>
    <row r="18" spans="1:5">
      <c r="A18" s="4" t="s">
        <v>355</v>
      </c>
    </row>
    <row r="19" spans="1:5">
      <c r="A19" s="3" t="s">
        <v>176</v>
      </c>
    </row>
    <row r="20" spans="1:5">
      <c r="A20" s="4" t="s">
        <v>42</v>
      </c>
      <c r="B20" s="7" t="n">
        <v>578500</v>
      </c>
      <c r="C20" s="7" t="n">
        <v>580500</v>
      </c>
    </row>
    <row r="21" spans="1:5">
      <c r="A21" s="4" t="s">
        <v>356</v>
      </c>
    </row>
    <row r="22" spans="1:5">
      <c r="A22" s="3" t="s">
        <v>176</v>
      </c>
    </row>
    <row r="23" spans="1:5">
      <c r="A23" s="4" t="s">
        <v>349</v>
      </c>
      <c r="B23" s="6" t="n">
        <v>150000</v>
      </c>
      <c r="C23" s="6" t="n">
        <v>150000</v>
      </c>
    </row>
    <row r="24" spans="1:5">
      <c r="A24" s="4" t="s">
        <v>351</v>
      </c>
      <c r="B24" s="6" t="n">
        <v>-477</v>
      </c>
      <c r="C24" s="6" t="n">
        <v>-602</v>
      </c>
    </row>
    <row r="25" spans="1:5">
      <c r="A25" s="4" t="s">
        <v>42</v>
      </c>
      <c r="B25" s="7" t="n">
        <v>149523</v>
      </c>
      <c r="C25" s="7" t="n">
        <v>1493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0052</v>
      </c>
      <c r="C4" s="7" t="n">
        <v>167801</v>
      </c>
      <c r="D4" s="7" t="n">
        <v>291476</v>
      </c>
      <c r="E4" s="7" t="n">
        <v>332096</v>
      </c>
    </row>
    <row r="5" spans="1:5">
      <c r="A5" s="3" t="s">
        <v>69</v>
      </c>
    </row>
    <row r="6" spans="1:5">
      <c r="A6" s="4" t="s">
        <v>70</v>
      </c>
      <c r="B6" s="6" t="n">
        <v>49310</v>
      </c>
      <c r="C6" s="6" t="n">
        <v>65942</v>
      </c>
      <c r="D6" s="6" t="n">
        <v>107170</v>
      </c>
      <c r="E6" s="6" t="n">
        <v>131110</v>
      </c>
    </row>
    <row r="7" spans="1:5">
      <c r="A7" s="4" t="s">
        <v>71</v>
      </c>
      <c r="B7" s="6" t="n">
        <v>38627</v>
      </c>
      <c r="C7" s="6" t="n">
        <v>39487</v>
      </c>
      <c r="D7" s="6" t="n">
        <v>77864</v>
      </c>
      <c r="E7" s="6" t="n">
        <v>75592</v>
      </c>
    </row>
    <row r="8" spans="1:5">
      <c r="A8" s="4" t="s">
        <v>72</v>
      </c>
      <c r="B8" s="6" t="n">
        <v>8283</v>
      </c>
      <c r="C8" s="6" t="n">
        <v>1826</v>
      </c>
      <c r="D8" s="6" t="n">
        <v>14598</v>
      </c>
      <c r="E8" s="6" t="n">
        <v>5310</v>
      </c>
    </row>
    <row r="9" spans="1:5">
      <c r="A9" s="4" t="s">
        <v>73</v>
      </c>
      <c r="B9" s="6" t="n">
        <v>1208</v>
      </c>
      <c r="C9" s="6" t="n">
        <v>0</v>
      </c>
      <c r="D9" s="6" t="n">
        <v>5347</v>
      </c>
      <c r="E9" s="6" t="n">
        <v>0</v>
      </c>
    </row>
    <row r="10" spans="1:5">
      <c r="A10" s="4" t="s">
        <v>74</v>
      </c>
      <c r="B10" s="6" t="n">
        <v>19741</v>
      </c>
      <c r="C10" s="6" t="n">
        <v>20721</v>
      </c>
      <c r="D10" s="6" t="n">
        <v>43420</v>
      </c>
      <c r="E10" s="6" t="n">
        <v>41890</v>
      </c>
    </row>
    <row r="11" spans="1:5">
      <c r="A11" s="4" t="s">
        <v>75</v>
      </c>
      <c r="B11" s="6" t="n">
        <v>19313</v>
      </c>
      <c r="C11" s="6" t="n">
        <v>19082</v>
      </c>
      <c r="D11" s="6" t="n">
        <v>38055</v>
      </c>
      <c r="E11" s="6" t="n">
        <v>36914</v>
      </c>
    </row>
    <row r="12" spans="1:5">
      <c r="A12" s="4" t="s">
        <v>76</v>
      </c>
      <c r="B12" s="6" t="n">
        <v>72</v>
      </c>
      <c r="C12" s="6" t="n">
        <v>-1512</v>
      </c>
      <c r="D12" s="6" t="n">
        <v>910</v>
      </c>
      <c r="E12" s="6" t="n">
        <v>-1703</v>
      </c>
    </row>
    <row r="13" spans="1:5">
      <c r="A13" s="4" t="s">
        <v>77</v>
      </c>
      <c r="B13" s="6" t="n">
        <v>136554</v>
      </c>
      <c r="C13" s="6" t="n">
        <v>145546</v>
      </c>
      <c r="D13" s="6" t="n">
        <v>287364</v>
      </c>
      <c r="E13" s="6" t="n">
        <v>289113</v>
      </c>
    </row>
    <row r="14" spans="1:5">
      <c r="A14" s="4" t="s">
        <v>78</v>
      </c>
      <c r="B14" s="6" t="n">
        <v>3498</v>
      </c>
      <c r="C14" s="6" t="n">
        <v>22255</v>
      </c>
      <c r="D14" s="6" t="n">
        <v>4112</v>
      </c>
      <c r="E14" s="6" t="n">
        <v>42983</v>
      </c>
    </row>
    <row r="15" spans="1:5">
      <c r="A15" s="4" t="s">
        <v>79</v>
      </c>
      <c r="B15" s="6" t="n">
        <v>187</v>
      </c>
      <c r="C15" s="6" t="n">
        <v>-72</v>
      </c>
      <c r="D15" s="6" t="n">
        <v>281</v>
      </c>
      <c r="E15" s="6" t="n">
        <v>571</v>
      </c>
    </row>
    <row r="16" spans="1:5">
      <c r="A16" s="4" t="s">
        <v>80</v>
      </c>
      <c r="B16" s="6" t="n">
        <v>3311</v>
      </c>
      <c r="C16" s="6" t="n">
        <v>22327</v>
      </c>
      <c r="D16" s="6" t="n">
        <v>3831</v>
      </c>
      <c r="E16" s="6" t="n">
        <v>42412</v>
      </c>
    </row>
    <row r="17" spans="1:5">
      <c r="A17" s="4" t="s">
        <v>81</v>
      </c>
      <c r="B17" s="6" t="n">
        <v>66</v>
      </c>
      <c r="C17" s="6" t="n">
        <v>4814</v>
      </c>
      <c r="D17" s="6" t="n">
        <v>76</v>
      </c>
      <c r="E17" s="6" t="n">
        <v>9023</v>
      </c>
    </row>
    <row r="18" spans="1:5">
      <c r="A18" s="4" t="s">
        <v>82</v>
      </c>
      <c r="B18" s="7" t="n">
        <v>3245</v>
      </c>
      <c r="C18" s="7" t="n">
        <v>17513</v>
      </c>
      <c r="D18" s="7" t="n">
        <v>3755</v>
      </c>
      <c r="E18" s="7" t="n">
        <v>33389</v>
      </c>
    </row>
    <row r="19" spans="1:5">
      <c r="A19" s="3" t="s">
        <v>83</v>
      </c>
    </row>
    <row r="20" spans="1:5">
      <c r="A20" s="4" t="s">
        <v>84</v>
      </c>
      <c r="B20" s="6" t="n">
        <v>59837</v>
      </c>
      <c r="C20" s="6" t="n">
        <v>58987</v>
      </c>
      <c r="D20" s="6" t="n">
        <v>59788</v>
      </c>
      <c r="E20" s="6" t="n">
        <v>57342</v>
      </c>
    </row>
    <row r="21" spans="1:5">
      <c r="A21" s="4" t="s">
        <v>85</v>
      </c>
      <c r="B21" s="6" t="n">
        <v>59837</v>
      </c>
      <c r="C21" s="6" t="n">
        <v>58987</v>
      </c>
      <c r="D21" s="6" t="n">
        <v>59788</v>
      </c>
      <c r="E21" s="6" t="n">
        <v>57342</v>
      </c>
    </row>
    <row r="22" spans="1:5">
      <c r="A22" s="3" t="s">
        <v>86</v>
      </c>
    </row>
    <row r="23" spans="1:5">
      <c r="A23" s="4" t="s">
        <v>87</v>
      </c>
      <c r="B23" s="8" t="n">
        <v>0.05</v>
      </c>
      <c r="C23" s="8" t="n">
        <v>0.3</v>
      </c>
      <c r="D23" s="8" t="n">
        <v>0.06</v>
      </c>
      <c r="E23" s="8" t="n">
        <v>0.58</v>
      </c>
    </row>
    <row r="24" spans="1:5">
      <c r="A24" s="4" t="s">
        <v>88</v>
      </c>
      <c r="B24" s="9" t="n">
        <v>0.05</v>
      </c>
      <c r="C24" s="9" t="n">
        <v>0.3</v>
      </c>
      <c r="D24" s="9" t="n">
        <v>0.06</v>
      </c>
      <c r="E24" s="9" t="n">
        <v>0.58</v>
      </c>
    </row>
    <row r="25" spans="1:5">
      <c r="A25" s="4" t="s">
        <v>89</v>
      </c>
      <c r="B25" s="10" t="n">
        <v>0.285</v>
      </c>
      <c r="C25" s="11" t="n">
        <v>0.5625</v>
      </c>
      <c r="D25" s="11" t="n">
        <v>0.8575</v>
      </c>
      <c r="E25" s="8"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4"/>
    <col customWidth="1" max="3" min="3" width="16"/>
    <col customWidth="1" max="4" min="4" width="16"/>
    <col customWidth="1" max="5" min="5" width="14"/>
  </cols>
  <sheetData>
    <row r="1" spans="1:5">
      <c r="A1" s="1" t="s">
        <v>357</v>
      </c>
      <c r="B1" s="2" t="s">
        <v>358</v>
      </c>
      <c r="C1" s="2" t="s">
        <v>359</v>
      </c>
      <c r="D1" s="2" t="s">
        <v>2</v>
      </c>
      <c r="E1" s="2" t="s">
        <v>66</v>
      </c>
    </row>
    <row r="2" spans="1:5">
      <c r="A2" s="4" t="s">
        <v>360</v>
      </c>
    </row>
    <row r="3" spans="1:5">
      <c r="A3" s="3" t="s">
        <v>176</v>
      </c>
    </row>
    <row r="4" spans="1:5">
      <c r="A4" s="4" t="s">
        <v>361</v>
      </c>
      <c r="D4" s="7" t="n">
        <v>1700000</v>
      </c>
      <c r="E4" s="7" t="n">
        <v>1300000</v>
      </c>
    </row>
    <row r="5" spans="1:5">
      <c r="A5" s="4" t="s">
        <v>355</v>
      </c>
    </row>
    <row r="6" spans="1:5">
      <c r="A6" s="3" t="s">
        <v>176</v>
      </c>
    </row>
    <row r="7" spans="1:5">
      <c r="A7" s="4" t="s">
        <v>362</v>
      </c>
      <c r="B7" s="7" t="n">
        <v>-75000000</v>
      </c>
      <c r="C7" s="7" t="n">
        <v>250000000</v>
      </c>
    </row>
    <row r="8" spans="1:5">
      <c r="A8" s="4" t="s">
        <v>363</v>
      </c>
      <c r="B8" s="6" t="n">
        <v>825000000</v>
      </c>
      <c r="C8" s="7" t="n">
        <v>900000000</v>
      </c>
    </row>
    <row r="9" spans="1:5">
      <c r="A9" s="4" t="s">
        <v>364</v>
      </c>
      <c r="B9" s="6" t="n">
        <v>50000000</v>
      </c>
    </row>
    <row r="10" spans="1:5">
      <c r="A10" s="4" t="s">
        <v>365</v>
      </c>
      <c r="B10" s="7" t="n">
        <v>125000000</v>
      </c>
    </row>
    <row r="11" spans="1:5">
      <c r="A11" s="4" t="s">
        <v>366</v>
      </c>
      <c r="D11" s="6" t="n">
        <v>246500000</v>
      </c>
    </row>
    <row r="12" spans="1:5">
      <c r="A12" s="4" t="s">
        <v>367</v>
      </c>
      <c r="D12" s="6" t="n">
        <v>246500000</v>
      </c>
    </row>
    <row r="13" spans="1:5">
      <c r="A13" s="4" t="s">
        <v>356</v>
      </c>
    </row>
    <row r="14" spans="1:5">
      <c r="A14" s="3" t="s">
        <v>176</v>
      </c>
    </row>
    <row r="15" spans="1:5">
      <c r="A15" s="4" t="s">
        <v>363</v>
      </c>
      <c r="D15" s="7" t="n">
        <v>15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368</v>
      </c>
      <c r="B1" s="2" t="s">
        <v>2</v>
      </c>
      <c r="C1" s="2" t="s">
        <v>25</v>
      </c>
      <c r="D1" s="2" t="s">
        <v>346</v>
      </c>
      <c r="E1" s="2" t="s">
        <v>347</v>
      </c>
    </row>
    <row r="2" spans="1:5">
      <c r="A2" s="3" t="s">
        <v>176</v>
      </c>
    </row>
    <row r="3" spans="1:5">
      <c r="A3" s="4" t="s">
        <v>369</v>
      </c>
      <c r="B3" s="4" t="s">
        <v>370</v>
      </c>
    </row>
    <row r="4" spans="1:5">
      <c r="A4" s="4" t="s">
        <v>371</v>
      </c>
      <c r="B4" s="7" t="n">
        <v>0</v>
      </c>
    </row>
    <row r="5" spans="1:5">
      <c r="A5" s="4" t="s">
        <v>348</v>
      </c>
    </row>
    <row r="6" spans="1:5">
      <c r="A6" s="3" t="s">
        <v>176</v>
      </c>
    </row>
    <row r="7" spans="1:5">
      <c r="A7" s="4" t="s">
        <v>372</v>
      </c>
      <c r="E7" s="7" t="n">
        <v>350000000</v>
      </c>
    </row>
    <row r="8" spans="1:5">
      <c r="A8" s="4" t="s">
        <v>352</v>
      </c>
      <c r="B8" s="4" t="s">
        <v>353</v>
      </c>
      <c r="C8" s="4" t="s">
        <v>353</v>
      </c>
      <c r="E8" s="4" t="s">
        <v>353</v>
      </c>
    </row>
    <row r="9" spans="1:5">
      <c r="A9" s="4" t="s">
        <v>354</v>
      </c>
    </row>
    <row r="10" spans="1:5">
      <c r="A10" s="3" t="s">
        <v>176</v>
      </c>
    </row>
    <row r="11" spans="1:5">
      <c r="A11" s="4" t="s">
        <v>372</v>
      </c>
      <c r="D11" s="7" t="n">
        <v>350000000</v>
      </c>
    </row>
    <row r="12" spans="1:5">
      <c r="A12" s="4" t="s">
        <v>352</v>
      </c>
      <c r="B12" s="4" t="s">
        <v>353</v>
      </c>
      <c r="C12" s="4" t="s">
        <v>353</v>
      </c>
      <c r="D12" s="4" t="s">
        <v>3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73</v>
      </c>
      <c r="B1" s="2" t="s">
        <v>374</v>
      </c>
      <c r="C1" s="2" t="s">
        <v>375</v>
      </c>
      <c r="D1" s="2" t="s">
        <v>376</v>
      </c>
      <c r="E1" s="2" t="s">
        <v>377</v>
      </c>
      <c r="F1" s="2" t="s">
        <v>378</v>
      </c>
      <c r="G1" s="2" t="s">
        <v>379</v>
      </c>
      <c r="H1" s="2" t="s">
        <v>2</v>
      </c>
      <c r="I1" s="2" t="s">
        <v>66</v>
      </c>
      <c r="J1" s="2" t="s">
        <v>2</v>
      </c>
      <c r="K1" s="2" t="s">
        <v>66</v>
      </c>
    </row>
    <row r="2" spans="1:11">
      <c r="A2" s="3" t="s">
        <v>380</v>
      </c>
    </row>
    <row r="3" spans="1:11">
      <c r="A3" s="4" t="s">
        <v>381</v>
      </c>
      <c r="C3" s="11" t="n">
        <v>0.285</v>
      </c>
      <c r="D3" s="11" t="n">
        <v>0.5725</v>
      </c>
      <c r="E3" s="11" t="n">
        <v>0.5725</v>
      </c>
      <c r="F3" s="11" t="n">
        <v>0.5675</v>
      </c>
      <c r="G3" s="11" t="n">
        <v>0.5625</v>
      </c>
      <c r="H3" s="10" t="n">
        <v>0.285</v>
      </c>
      <c r="I3" s="11" t="n">
        <v>0.5625</v>
      </c>
      <c r="J3" s="11" t="n">
        <v>0.8575</v>
      </c>
      <c r="K3" s="8" t="n">
        <v>1.12</v>
      </c>
    </row>
    <row r="4" spans="1:11">
      <c r="A4" s="4" t="s">
        <v>382</v>
      </c>
    </row>
    <row r="5" spans="1:11">
      <c r="A5" s="3" t="s">
        <v>380</v>
      </c>
    </row>
    <row r="6" spans="1:11">
      <c r="A6" s="4" t="s">
        <v>383</v>
      </c>
      <c r="B6" s="11" t="n">
        <v>0.285</v>
      </c>
    </row>
    <row r="7" spans="1:11">
      <c r="A7" s="4" t="s">
        <v>384</v>
      </c>
      <c r="B7" s="12" t="n">
        <v>17.5</v>
      </c>
    </row>
    <row r="8" spans="1:11">
      <c r="A8" s="4" t="s">
        <v>385</v>
      </c>
    </row>
    <row r="9" spans="1:11">
      <c r="A9" s="3" t="s">
        <v>380</v>
      </c>
    </row>
    <row r="10" spans="1:11">
      <c r="A10" s="4" t="s">
        <v>386</v>
      </c>
      <c r="J10" s="4" t="s">
        <v>387</v>
      </c>
    </row>
    <row r="11" spans="1:11">
      <c r="A11" s="4" t="s">
        <v>388</v>
      </c>
    </row>
    <row r="12" spans="1:11">
      <c r="A12" s="3" t="s">
        <v>380</v>
      </c>
    </row>
    <row r="13" spans="1:11">
      <c r="A13" s="4" t="s">
        <v>386</v>
      </c>
      <c r="J13" s="4" t="s">
        <v>389</v>
      </c>
    </row>
    <row r="14" spans="1:11">
      <c r="A14" s="4" t="s">
        <v>390</v>
      </c>
    </row>
    <row r="15" spans="1:11">
      <c r="A15" s="3" t="s">
        <v>380</v>
      </c>
    </row>
    <row r="16" spans="1:11">
      <c r="A16" s="4" t="s">
        <v>386</v>
      </c>
      <c r="J16" s="4" t="s">
        <v>391</v>
      </c>
    </row>
    <row r="17" spans="1:11">
      <c r="A17" s="4" t="s">
        <v>392</v>
      </c>
    </row>
    <row r="18" spans="1:11">
      <c r="A18" s="3" t="s">
        <v>380</v>
      </c>
    </row>
    <row r="19" spans="1:11">
      <c r="A19" s="4" t="s">
        <v>386</v>
      </c>
      <c r="J19" s="4" t="s">
        <v>393</v>
      </c>
    </row>
    <row r="20" spans="1:11">
      <c r="A20" s="4" t="s">
        <v>394</v>
      </c>
    </row>
    <row r="21" spans="1:11">
      <c r="A21" s="3" t="s">
        <v>380</v>
      </c>
    </row>
    <row r="22" spans="1:11">
      <c r="A22" s="4" t="s">
        <v>386</v>
      </c>
      <c r="J22" s="4" t="s">
        <v>60</v>
      </c>
    </row>
    <row r="23" spans="1:11">
      <c r="A23" s="4" t="s">
        <v>395</v>
      </c>
    </row>
    <row r="24" spans="1:11">
      <c r="A24" s="3" t="s">
        <v>380</v>
      </c>
    </row>
    <row r="25" spans="1:11">
      <c r="A25" s="4" t="s">
        <v>386</v>
      </c>
      <c r="J25" s="4" t="s">
        <v>396</v>
      </c>
    </row>
    <row r="26" spans="1:11">
      <c r="A26" s="4" t="s">
        <v>397</v>
      </c>
    </row>
    <row r="27" spans="1:11">
      <c r="A27" s="3" t="s">
        <v>380</v>
      </c>
    </row>
    <row r="28" spans="1:11">
      <c r="A28" s="4" t="s">
        <v>386</v>
      </c>
      <c r="J28" s="4" t="s">
        <v>398</v>
      </c>
    </row>
    <row r="29" spans="1:11">
      <c r="A29" s="4" t="s">
        <v>399</v>
      </c>
    </row>
    <row r="30" spans="1:11">
      <c r="A30" s="3" t="s">
        <v>380</v>
      </c>
    </row>
    <row r="31" spans="1:11">
      <c r="A31" s="4" t="s">
        <v>386</v>
      </c>
      <c r="J31" s="4" t="s">
        <v>393</v>
      </c>
    </row>
    <row r="32" spans="1:11">
      <c r="A32" s="4" t="s">
        <v>400</v>
      </c>
    </row>
    <row r="33" spans="1:11">
      <c r="A33" s="3" t="s">
        <v>380</v>
      </c>
    </row>
    <row r="34" spans="1:11">
      <c r="A34" s="4" t="s">
        <v>381</v>
      </c>
      <c r="J34" s="11" t="n">
        <v>0.4025</v>
      </c>
    </row>
    <row r="35" spans="1:11">
      <c r="A35" s="4" t="s">
        <v>401</v>
      </c>
    </row>
    <row r="36" spans="1:11">
      <c r="A36" s="3" t="s">
        <v>380</v>
      </c>
    </row>
    <row r="37" spans="1:11">
      <c r="A37" s="4" t="s">
        <v>381</v>
      </c>
      <c r="J37" s="14" t="n">
        <v>0.4375</v>
      </c>
    </row>
    <row r="38" spans="1:11">
      <c r="A38" s="4" t="s">
        <v>402</v>
      </c>
    </row>
    <row r="39" spans="1:11">
      <c r="A39" s="3" t="s">
        <v>380</v>
      </c>
    </row>
    <row r="40" spans="1:11">
      <c r="A40" s="4" t="s">
        <v>381</v>
      </c>
      <c r="J40" s="11" t="n">
        <v>0.5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03</v>
      </c>
      <c r="B1" s="2" t="s">
        <v>375</v>
      </c>
      <c r="C1" s="2" t="s">
        <v>376</v>
      </c>
      <c r="D1" s="2" t="s">
        <v>377</v>
      </c>
      <c r="E1" s="2" t="s">
        <v>378</v>
      </c>
      <c r="F1" s="2" t="s">
        <v>379</v>
      </c>
      <c r="G1" s="2" t="s">
        <v>2</v>
      </c>
      <c r="H1" s="2" t="s">
        <v>66</v>
      </c>
      <c r="I1" s="2" t="s">
        <v>2</v>
      </c>
      <c r="J1" s="2" t="s">
        <v>66</v>
      </c>
    </row>
    <row r="2" spans="1:10">
      <c r="A2" s="3" t="s">
        <v>231</v>
      </c>
    </row>
    <row r="3" spans="1:10">
      <c r="A3" s="4" t="s">
        <v>381</v>
      </c>
      <c r="B3" s="11" t="n">
        <v>0.285</v>
      </c>
      <c r="C3" s="11" t="n">
        <v>0.5725</v>
      </c>
      <c r="D3" s="11" t="n">
        <v>0.5725</v>
      </c>
      <c r="E3" s="11" t="n">
        <v>0.5675</v>
      </c>
      <c r="F3" s="11" t="n">
        <v>0.5625</v>
      </c>
      <c r="G3" s="10" t="n">
        <v>0.285</v>
      </c>
      <c r="H3" s="11" t="n">
        <v>0.5625</v>
      </c>
      <c r="I3" s="11" t="n">
        <v>0.8575</v>
      </c>
      <c r="J3" s="8" t="n">
        <v>1.12</v>
      </c>
    </row>
    <row r="4" spans="1:10">
      <c r="A4" s="4" t="s">
        <v>404</v>
      </c>
      <c r="B4" s="7" t="n">
        <v>17500</v>
      </c>
      <c r="C4" s="7" t="n">
        <v>39700</v>
      </c>
      <c r="D4" s="7" t="n">
        <v>39700</v>
      </c>
      <c r="E4" s="7" t="n">
        <v>39100</v>
      </c>
      <c r="F4" s="7" t="n">
        <v>35900</v>
      </c>
      <c r="I4" s="7" t="n">
        <v>57193</v>
      </c>
      <c r="J4" s="7" t="n">
        <v>712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0"/>
  </cols>
  <sheetData>
    <row r="1" spans="1:2">
      <c r="A1" s="1" t="s">
        <v>405</v>
      </c>
      <c r="B1" s="2" t="s">
        <v>406</v>
      </c>
    </row>
    <row r="2" spans="1:2">
      <c r="A2" s="4" t="s">
        <v>407</v>
      </c>
    </row>
    <row r="3" spans="1:2">
      <c r="A3" s="3" t="s">
        <v>182</v>
      </c>
    </row>
    <row r="4" spans="1:2">
      <c r="A4" s="4" t="s">
        <v>408</v>
      </c>
      <c r="B4" s="6" t="n">
        <v>10353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09</v>
      </c>
      <c r="B1" s="2" t="s">
        <v>1</v>
      </c>
    </row>
    <row r="2" spans="1:2">
      <c r="B2" s="2" t="s">
        <v>410</v>
      </c>
    </row>
    <row r="3" spans="1:2">
      <c r="A3" s="3" t="s">
        <v>182</v>
      </c>
    </row>
    <row r="4" spans="1:2">
      <c r="A4" s="4" t="s">
        <v>411</v>
      </c>
      <c r="B4" s="4" t="s">
        <v>412</v>
      </c>
    </row>
    <row r="5" spans="1:2">
      <c r="A5" s="3" t="s">
        <v>413</v>
      </c>
    </row>
    <row r="6" spans="1:2">
      <c r="A6" s="4" t="s">
        <v>414</v>
      </c>
      <c r="B6" s="6" t="n">
        <v>77000</v>
      </c>
    </row>
    <row r="7" spans="1:2">
      <c r="A7" s="4" t="s">
        <v>415</v>
      </c>
      <c r="B7" s="6" t="n">
        <v>190000</v>
      </c>
    </row>
    <row r="8" spans="1:2">
      <c r="A8" s="4" t="s">
        <v>416</v>
      </c>
      <c r="B8" s="6" t="n">
        <v>-68000</v>
      </c>
    </row>
    <row r="9" spans="1:2">
      <c r="A9" s="4" t="s">
        <v>417</v>
      </c>
      <c r="B9" s="6" t="n">
        <v>199000</v>
      </c>
    </row>
    <row r="10" spans="1:2">
      <c r="A10" s="3" t="s">
        <v>418</v>
      </c>
    </row>
    <row r="11" spans="1:2">
      <c r="A11" s="4" t="s">
        <v>419</v>
      </c>
      <c r="B11" s="8" t="n">
        <v>27.01</v>
      </c>
    </row>
    <row r="12" spans="1:2">
      <c r="A12" s="4" t="s">
        <v>420</v>
      </c>
      <c r="B12" s="9" t="n">
        <v>7.84</v>
      </c>
    </row>
    <row r="13" spans="1:2">
      <c r="A13" s="4" t="s">
        <v>421</v>
      </c>
      <c r="B13" s="9" t="n">
        <v>18.59</v>
      </c>
    </row>
    <row r="14" spans="1:2">
      <c r="A14" s="4" t="s">
        <v>422</v>
      </c>
      <c r="B14" s="8" t="n">
        <v>11.58</v>
      </c>
    </row>
    <row r="15" spans="1:2">
      <c r="A15" s="3" t="s">
        <v>423</v>
      </c>
    </row>
    <row r="16" spans="1:2">
      <c r="A16" s="4" t="s">
        <v>424</v>
      </c>
      <c r="B16" s="12" t="n">
        <v>2.3</v>
      </c>
    </row>
    <row r="17" spans="1:2">
      <c r="A17" s="4" t="s">
        <v>425</v>
      </c>
      <c r="B17" s="4" t="s">
        <v>426</v>
      </c>
    </row>
    <row r="18" spans="1:2">
      <c r="A18" s="4" t="s">
        <v>427</v>
      </c>
    </row>
    <row r="19" spans="1:2">
      <c r="A19" s="3" t="s">
        <v>182</v>
      </c>
    </row>
    <row r="20" spans="1:2">
      <c r="A20" s="4" t="s">
        <v>428</v>
      </c>
      <c r="B20" s="4" t="s">
        <v>429</v>
      </c>
    </row>
    <row r="21" spans="1:2">
      <c r="A21" s="4" t="s">
        <v>430</v>
      </c>
    </row>
    <row r="22" spans="1:2">
      <c r="A22" s="3" t="s">
        <v>182</v>
      </c>
    </row>
    <row r="23" spans="1:2">
      <c r="A23" s="4" t="s">
        <v>428</v>
      </c>
      <c r="B23" s="4" t="s">
        <v>429</v>
      </c>
    </row>
    <row r="24" spans="1:2">
      <c r="A24" s="4" t="s">
        <v>431</v>
      </c>
    </row>
    <row r="25" spans="1:2">
      <c r="A25" s="3" t="s">
        <v>182</v>
      </c>
    </row>
    <row r="26" spans="1:2">
      <c r="A26" s="4" t="s">
        <v>428</v>
      </c>
      <c r="B26"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2</v>
      </c>
      <c r="B1" s="2" t="s">
        <v>433</v>
      </c>
    </row>
    <row r="2" spans="1:2">
      <c r="A2" s="3" t="s">
        <v>185</v>
      </c>
    </row>
    <row r="3" spans="1:2">
      <c r="A3" s="4" t="s">
        <v>434</v>
      </c>
      <c r="B3" s="7" t="n">
        <v>500</v>
      </c>
    </row>
    <row r="4" spans="1:2">
      <c r="A4" s="4" t="s">
        <v>435</v>
      </c>
    </row>
    <row r="5" spans="1:2">
      <c r="A5" s="3" t="s">
        <v>185</v>
      </c>
    </row>
    <row r="6" spans="1:2">
      <c r="A6" s="4" t="s">
        <v>434</v>
      </c>
      <c r="B6" s="6" t="n">
        <v>300</v>
      </c>
    </row>
    <row r="7" spans="1:2">
      <c r="A7" s="4" t="s">
        <v>436</v>
      </c>
    </row>
    <row r="8" spans="1:2">
      <c r="A8" s="3" t="s">
        <v>185</v>
      </c>
    </row>
    <row r="9" spans="1:2">
      <c r="A9" s="4" t="s">
        <v>434</v>
      </c>
      <c r="B9" s="6" t="n">
        <v>100</v>
      </c>
    </row>
    <row r="10" spans="1:2">
      <c r="A10" s="4" t="s">
        <v>437</v>
      </c>
    </row>
    <row r="11" spans="1:2">
      <c r="A11" s="3" t="s">
        <v>185</v>
      </c>
    </row>
    <row r="12" spans="1:2">
      <c r="A12" s="4" t="s">
        <v>434</v>
      </c>
      <c r="B12" s="7" t="n">
        <v>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66</v>
      </c>
      <c r="C2" s="2" t="s">
        <v>2</v>
      </c>
    </row>
    <row r="3" spans="1:3">
      <c r="A3" s="3" t="s">
        <v>185</v>
      </c>
    </row>
    <row r="4" spans="1:3">
      <c r="A4" s="4" t="s">
        <v>439</v>
      </c>
      <c r="B4" s="12" t="n">
        <v>0.4</v>
      </c>
    </row>
    <row r="5" spans="1:3">
      <c r="A5" s="4" t="s">
        <v>440</v>
      </c>
      <c r="C5" s="12" t="n">
        <v>4.8</v>
      </c>
    </row>
    <row r="6" spans="1:3">
      <c r="A6" s="4" t="s">
        <v>441</v>
      </c>
    </row>
    <row r="7" spans="1:3">
      <c r="A7" s="3" t="s">
        <v>185</v>
      </c>
    </row>
    <row r="8" spans="1:3">
      <c r="A8" s="4" t="s">
        <v>442</v>
      </c>
      <c r="C8"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5</v>
      </c>
    </row>
    <row r="2" spans="1:3">
      <c r="A2" s="3" t="s">
        <v>185</v>
      </c>
    </row>
    <row r="3" spans="1:3">
      <c r="A3" s="4" t="s">
        <v>445</v>
      </c>
      <c r="B3" s="7" t="n">
        <v>-12402</v>
      </c>
      <c r="C3" s="7" t="n">
        <v>-5984</v>
      </c>
    </row>
    <row r="4" spans="1:3">
      <c r="A4" s="4" t="s">
        <v>34</v>
      </c>
    </row>
    <row r="5" spans="1:3">
      <c r="A5" s="3" t="s">
        <v>185</v>
      </c>
    </row>
    <row r="6" spans="1:3">
      <c r="A6" s="4" t="s">
        <v>446</v>
      </c>
      <c r="B6" s="6" t="n">
        <v>0</v>
      </c>
      <c r="C6" s="6" t="n">
        <v>45</v>
      </c>
    </row>
    <row r="7" spans="1:3">
      <c r="A7" s="4" t="s">
        <v>40</v>
      </c>
    </row>
    <row r="8" spans="1:3">
      <c r="A8" s="3" t="s">
        <v>185</v>
      </c>
    </row>
    <row r="9" spans="1:3">
      <c r="A9" s="4" t="s">
        <v>447</v>
      </c>
      <c r="B9" s="6" t="n">
        <v>-5397</v>
      </c>
      <c r="C9" s="6" t="n">
        <v>-4608</v>
      </c>
    </row>
    <row r="10" spans="1:3">
      <c r="A10" s="4" t="s">
        <v>44</v>
      </c>
    </row>
    <row r="11" spans="1:3">
      <c r="A11" s="3" t="s">
        <v>185</v>
      </c>
    </row>
    <row r="12" spans="1:3">
      <c r="A12" s="4" t="s">
        <v>447</v>
      </c>
      <c r="B12" s="7" t="n">
        <v>-7005</v>
      </c>
      <c r="C12" s="7" t="n">
        <v>-14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65</v>
      </c>
      <c r="D1" s="2" t="s">
        <v>1</v>
      </c>
    </row>
    <row r="2" spans="1:5">
      <c r="B2" s="2" t="s">
        <v>2</v>
      </c>
      <c r="C2" s="2" t="s">
        <v>66</v>
      </c>
      <c r="D2" s="2" t="s">
        <v>2</v>
      </c>
      <c r="E2" s="2" t="s">
        <v>66</v>
      </c>
    </row>
    <row r="3" spans="1:5">
      <c r="A3" s="3" t="s">
        <v>241</v>
      </c>
    </row>
    <row r="4" spans="1:5">
      <c r="A4" s="4" t="s">
        <v>449</v>
      </c>
      <c r="B4" s="7" t="n">
        <v>-3518</v>
      </c>
      <c r="C4" s="7" t="n">
        <v>255</v>
      </c>
      <c r="D4" s="7" t="n">
        <v>-9450</v>
      </c>
      <c r="E4" s="7" t="n">
        <v>-5998</v>
      </c>
    </row>
    <row r="5" spans="1:5">
      <c r="A5" s="4" t="s">
        <v>75</v>
      </c>
    </row>
    <row r="6" spans="1:5">
      <c r="A6" s="3" t="s">
        <v>241</v>
      </c>
    </row>
    <row r="7" spans="1:5">
      <c r="A7" s="4" t="s">
        <v>450</v>
      </c>
      <c r="B7" s="7" t="n">
        <v>-1096</v>
      </c>
      <c r="C7" s="7" t="n">
        <v>-1891</v>
      </c>
      <c r="D7" s="7" t="n">
        <v>-2133</v>
      </c>
      <c r="E7" s="7" t="n">
        <v>-3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3" t="s">
        <v>91</v>
      </c>
    </row>
    <row r="4" spans="1:5">
      <c r="A4" s="4" t="s">
        <v>80</v>
      </c>
      <c r="B4" s="7" t="n">
        <v>3311</v>
      </c>
      <c r="C4" s="7" t="n">
        <v>22327</v>
      </c>
      <c r="D4" s="7" t="n">
        <v>3831</v>
      </c>
      <c r="E4" s="7" t="n">
        <v>42412</v>
      </c>
    </row>
    <row r="5" spans="1:5">
      <c r="A5" s="3" t="s">
        <v>92</v>
      </c>
    </row>
    <row r="6" spans="1:5">
      <c r="A6" s="4" t="s">
        <v>93</v>
      </c>
      <c r="B6" s="6" t="n">
        <v>-2421</v>
      </c>
      <c r="C6" s="6" t="n">
        <v>1363</v>
      </c>
      <c r="D6" s="6" t="n">
        <v>-7317</v>
      </c>
      <c r="E6" s="6" t="n">
        <v>-4191</v>
      </c>
    </row>
    <row r="7" spans="1:5">
      <c r="A7" s="4" t="s">
        <v>94</v>
      </c>
      <c r="B7" s="6" t="n">
        <v>0</v>
      </c>
      <c r="C7" s="6" t="n">
        <v>783</v>
      </c>
      <c r="D7" s="6" t="n">
        <v>0</v>
      </c>
      <c r="E7" s="6" t="n">
        <v>1609</v>
      </c>
    </row>
    <row r="8" spans="1:5">
      <c r="A8" s="4" t="s">
        <v>95</v>
      </c>
      <c r="B8" s="6" t="n">
        <v>-2421</v>
      </c>
      <c r="C8" s="6" t="n">
        <v>2146</v>
      </c>
      <c r="D8" s="6" t="n">
        <v>-7317</v>
      </c>
      <c r="E8" s="6" t="n">
        <v>-2582</v>
      </c>
    </row>
    <row r="9" spans="1:5">
      <c r="A9" s="4" t="s">
        <v>96</v>
      </c>
      <c r="B9" s="7" t="n">
        <v>890</v>
      </c>
      <c r="C9" s="7" t="n">
        <v>24473</v>
      </c>
      <c r="D9" s="7" t="n">
        <v>-3486</v>
      </c>
      <c r="E9" s="7" t="n">
        <v>398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51</v>
      </c>
      <c r="B1" s="2" t="s">
        <v>2</v>
      </c>
      <c r="C1" s="2" t="s">
        <v>25</v>
      </c>
    </row>
    <row r="2" spans="1:3">
      <c r="A2" s="4" t="s">
        <v>452</v>
      </c>
    </row>
    <row r="3" spans="1:3">
      <c r="A3" s="3" t="s">
        <v>453</v>
      </c>
    </row>
    <row r="4" spans="1:3">
      <c r="A4" s="4" t="s">
        <v>454</v>
      </c>
      <c r="B4" s="7" t="n">
        <v>0</v>
      </c>
      <c r="C4" s="7" t="n">
        <v>0</v>
      </c>
    </row>
    <row r="5" spans="1:3">
      <c r="A5" s="4" t="s">
        <v>455</v>
      </c>
      <c r="B5" s="6" t="n">
        <v>0</v>
      </c>
      <c r="C5" s="6" t="n">
        <v>0</v>
      </c>
    </row>
    <row r="6" spans="1:3">
      <c r="A6" s="4" t="s">
        <v>456</v>
      </c>
    </row>
    <row r="7" spans="1:3">
      <c r="A7" s="3" t="s">
        <v>453</v>
      </c>
    </row>
    <row r="8" spans="1:3">
      <c r="A8" s="4" t="s">
        <v>454</v>
      </c>
      <c r="B8" s="6" t="n">
        <v>0</v>
      </c>
      <c r="C8" s="6" t="n">
        <v>45</v>
      </c>
    </row>
    <row r="9" spans="1:3">
      <c r="A9" s="4" t="s">
        <v>455</v>
      </c>
      <c r="B9" s="6" t="n">
        <v>-12402</v>
      </c>
      <c r="C9" s="6" t="n">
        <v>-6029</v>
      </c>
    </row>
    <row r="10" spans="1:3">
      <c r="A10" s="4" t="s">
        <v>457</v>
      </c>
    </row>
    <row r="11" spans="1:3">
      <c r="A11" s="3" t="s">
        <v>453</v>
      </c>
    </row>
    <row r="12" spans="1:3">
      <c r="A12" s="4" t="s">
        <v>454</v>
      </c>
      <c r="B12" s="6" t="n">
        <v>0</v>
      </c>
      <c r="C12" s="6" t="n">
        <v>0</v>
      </c>
    </row>
    <row r="13" spans="1:3">
      <c r="A13" s="4" t="s">
        <v>455</v>
      </c>
      <c r="B13" s="6" t="n">
        <v>0</v>
      </c>
      <c r="C13" s="6" t="n">
        <v>0</v>
      </c>
    </row>
    <row r="14" spans="1:3">
      <c r="A14" s="4" t="s">
        <v>458</v>
      </c>
    </row>
    <row r="15" spans="1:3">
      <c r="A15" s="3" t="s">
        <v>453</v>
      </c>
    </row>
    <row r="16" spans="1:3">
      <c r="A16" s="4" t="s">
        <v>459</v>
      </c>
      <c r="B16" s="6" t="n">
        <v>0</v>
      </c>
      <c r="C16" s="6" t="n">
        <v>0</v>
      </c>
    </row>
    <row r="17" spans="1:3">
      <c r="A17" s="4" t="s">
        <v>460</v>
      </c>
    </row>
    <row r="18" spans="1:3">
      <c r="A18" s="3" t="s">
        <v>453</v>
      </c>
    </row>
    <row r="19" spans="1:3">
      <c r="A19" s="4" t="s">
        <v>459</v>
      </c>
      <c r="B19" s="6" t="n">
        <v>0</v>
      </c>
      <c r="C19" s="6" t="n">
        <v>0</v>
      </c>
    </row>
    <row r="20" spans="1:3">
      <c r="A20" s="4" t="s">
        <v>461</v>
      </c>
    </row>
    <row r="21" spans="1:3">
      <c r="A21" s="3" t="s">
        <v>453</v>
      </c>
    </row>
    <row r="22" spans="1:3">
      <c r="A22" s="4" t="s">
        <v>459</v>
      </c>
      <c r="B22" s="7" t="n">
        <v>813</v>
      </c>
      <c r="C22" s="7" t="n">
        <v>27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62</v>
      </c>
      <c r="B1" s="2" t="s">
        <v>1</v>
      </c>
    </row>
    <row r="2" spans="1:2">
      <c r="B2" s="2" t="s">
        <v>2</v>
      </c>
    </row>
    <row r="3" spans="1:2">
      <c r="A3" s="4" t="s">
        <v>459</v>
      </c>
    </row>
    <row r="4" spans="1:2">
      <c r="A4" s="3" t="s">
        <v>453</v>
      </c>
    </row>
    <row r="5" spans="1:2">
      <c r="A5" s="4" t="s">
        <v>463</v>
      </c>
      <c r="B5"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38"/>
    <col customWidth="1" max="3" min="3" width="38"/>
    <col customWidth="1" max="4" min="4" width="38"/>
    <col customWidth="1" max="5" min="5" width="38"/>
  </cols>
  <sheetData>
    <row r="1" spans="1:5">
      <c r="A1" s="1" t="s">
        <v>465</v>
      </c>
      <c r="B1" s="2" t="s">
        <v>65</v>
      </c>
      <c r="D1" s="2" t="s">
        <v>1</v>
      </c>
    </row>
    <row r="2" spans="1:5">
      <c r="B2" s="2" t="s">
        <v>325</v>
      </c>
      <c r="C2" s="2" t="s">
        <v>326</v>
      </c>
      <c r="D2" s="2" t="s">
        <v>325</v>
      </c>
      <c r="E2" s="2" t="s">
        <v>326</v>
      </c>
    </row>
    <row r="3" spans="1:5">
      <c r="A3" s="3" t="s">
        <v>72</v>
      </c>
    </row>
    <row r="4" spans="1:5">
      <c r="A4" s="4" t="s">
        <v>72</v>
      </c>
      <c r="B4" s="7" t="n">
        <v>8283</v>
      </c>
      <c r="C4" s="7" t="n">
        <v>1826</v>
      </c>
      <c r="D4" s="7" t="n">
        <v>14598</v>
      </c>
      <c r="E4" s="7" t="n">
        <v>5310</v>
      </c>
    </row>
    <row r="5" spans="1:5">
      <c r="A5" s="4" t="s">
        <v>466</v>
      </c>
    </row>
    <row r="6" spans="1:5">
      <c r="A6" s="3" t="s">
        <v>72</v>
      </c>
    </row>
    <row r="7" spans="1:5">
      <c r="A7" s="4" t="s">
        <v>72</v>
      </c>
      <c r="B7" s="7" t="n">
        <v>600</v>
      </c>
      <c r="C7" s="7" t="n">
        <v>400</v>
      </c>
      <c r="D7" s="7" t="n">
        <v>600</v>
      </c>
      <c r="E7" s="7" t="n">
        <v>400</v>
      </c>
    </row>
    <row r="8" spans="1:5">
      <c r="A8" s="4" t="s">
        <v>467</v>
      </c>
    </row>
    <row r="9" spans="1:5">
      <c r="A9" s="3" t="s">
        <v>72</v>
      </c>
    </row>
    <row r="10" spans="1:5">
      <c r="A10" s="4" t="s">
        <v>468</v>
      </c>
      <c r="B10" s="6" t="n">
        <v>100</v>
      </c>
      <c r="C10" s="6" t="n">
        <v>20</v>
      </c>
      <c r="D10" s="6" t="n">
        <v>160</v>
      </c>
      <c r="E10" s="6" t="n">
        <v>50</v>
      </c>
    </row>
    <row r="11" spans="1:5">
      <c r="A11" s="4" t="s">
        <v>469</v>
      </c>
      <c r="B11" s="6" t="n">
        <v>31</v>
      </c>
      <c r="C11" s="6" t="n">
        <v>6</v>
      </c>
      <c r="D11" s="6" t="n">
        <v>53</v>
      </c>
      <c r="E11" s="6" t="n">
        <v>17</v>
      </c>
    </row>
    <row r="12" spans="1:5">
      <c r="A12" s="4" t="s">
        <v>72</v>
      </c>
      <c r="B12" s="7" t="n">
        <v>7700</v>
      </c>
      <c r="C12" s="7" t="n">
        <v>1400</v>
      </c>
      <c r="D12" s="7" t="n">
        <v>14000</v>
      </c>
      <c r="E12" s="7" t="n">
        <v>4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70</v>
      </c>
      <c r="B1" s="2" t="s">
        <v>65</v>
      </c>
      <c r="D1" s="2" t="s">
        <v>1</v>
      </c>
    </row>
    <row r="2" spans="1:5">
      <c r="B2" s="2" t="s">
        <v>2</v>
      </c>
      <c r="C2" s="2" t="s">
        <v>66</v>
      </c>
      <c r="D2" s="2" t="s">
        <v>2</v>
      </c>
      <c r="E2" s="2" t="s">
        <v>66</v>
      </c>
    </row>
    <row r="3" spans="1:5">
      <c r="A3" s="3" t="s">
        <v>195</v>
      </c>
    </row>
    <row r="4" spans="1:5">
      <c r="A4" s="4" t="s">
        <v>73</v>
      </c>
      <c r="B4" s="7" t="n">
        <v>1208</v>
      </c>
      <c r="C4" s="7" t="n">
        <v>0</v>
      </c>
      <c r="D4" s="7" t="n">
        <v>5347</v>
      </c>
      <c r="E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472</v>
      </c>
      <c r="C1" s="2" t="s">
        <v>317</v>
      </c>
      <c r="D1" s="2" t="s">
        <v>318</v>
      </c>
      <c r="E1" s="2" t="s">
        <v>66</v>
      </c>
      <c r="F1" s="2" t="s">
        <v>2</v>
      </c>
      <c r="G1" s="2" t="s">
        <v>66</v>
      </c>
      <c r="H1" s="2" t="s">
        <v>25</v>
      </c>
    </row>
    <row r="2" spans="1:8">
      <c r="A2" s="3" t="s">
        <v>197</v>
      </c>
    </row>
    <row r="3" spans="1:8">
      <c r="A3" s="4" t="s">
        <v>473</v>
      </c>
      <c r="F3" s="7" t="n">
        <v>0</v>
      </c>
      <c r="G3" s="7" t="n">
        <v>1268</v>
      </c>
    </row>
    <row r="4" spans="1:8">
      <c r="A4" s="4" t="s">
        <v>59</v>
      </c>
      <c r="E4" s="4" t="s">
        <v>60</v>
      </c>
      <c r="F4" s="4" t="s">
        <v>60</v>
      </c>
      <c r="G4" s="4" t="s">
        <v>60</v>
      </c>
      <c r="H4" s="4" t="s">
        <v>60</v>
      </c>
    </row>
    <row r="5" spans="1:8">
      <c r="A5" s="4" t="s">
        <v>474</v>
      </c>
      <c r="F5" s="6" t="n">
        <v>1214767</v>
      </c>
      <c r="H5" s="6" t="n">
        <v>1209562</v>
      </c>
    </row>
    <row r="6" spans="1:8">
      <c r="A6" s="4" t="s">
        <v>302</v>
      </c>
    </row>
    <row r="7" spans="1:8">
      <c r="A7" s="3" t="s">
        <v>197</v>
      </c>
    </row>
    <row r="8" spans="1:8">
      <c r="A8" s="4" t="s">
        <v>475</v>
      </c>
      <c r="F8" s="6" t="n">
        <v>23582056</v>
      </c>
    </row>
    <row r="9" spans="1:8">
      <c r="A9" s="4" t="s">
        <v>474</v>
      </c>
      <c r="F9" s="6" t="n">
        <v>1214767</v>
      </c>
    </row>
    <row r="10" spans="1:8">
      <c r="A10" s="4" t="s">
        <v>476</v>
      </c>
      <c r="F10" s="4" t="s">
        <v>477</v>
      </c>
    </row>
    <row r="11" spans="1:8">
      <c r="A11" s="4" t="s">
        <v>478</v>
      </c>
    </row>
    <row r="12" spans="1:8">
      <c r="A12" s="3" t="s">
        <v>197</v>
      </c>
    </row>
    <row r="13" spans="1:8">
      <c r="A13" s="4" t="s">
        <v>473</v>
      </c>
      <c r="E13" s="7" t="n">
        <v>1300</v>
      </c>
    </row>
    <row r="14" spans="1:8">
      <c r="A14" s="4" t="s">
        <v>112</v>
      </c>
      <c r="E14" s="6" t="n">
        <v>49774</v>
      </c>
    </row>
    <row r="15" spans="1:8">
      <c r="A15" s="4" t="s">
        <v>101</v>
      </c>
    </row>
    <row r="16" spans="1:8">
      <c r="A16" s="3" t="s">
        <v>197</v>
      </c>
    </row>
    <row r="17" spans="1:8">
      <c r="A17" s="4" t="s">
        <v>110</v>
      </c>
      <c r="F17" s="6" t="n">
        <v>257000</v>
      </c>
      <c r="G17" s="6" t="n">
        <v>3963138</v>
      </c>
    </row>
    <row r="18" spans="1:8">
      <c r="A18" s="4" t="s">
        <v>112</v>
      </c>
      <c r="G18" s="6" t="n">
        <v>49774</v>
      </c>
    </row>
    <row r="19" spans="1:8">
      <c r="A19" s="4" t="s">
        <v>102</v>
      </c>
    </row>
    <row r="20" spans="1:8">
      <c r="A20" s="3" t="s">
        <v>197</v>
      </c>
    </row>
    <row r="21" spans="1:8">
      <c r="A21" s="4" t="s">
        <v>110</v>
      </c>
      <c r="F21" s="6" t="n">
        <v>5205</v>
      </c>
      <c r="G21" s="6" t="n">
        <v>80341</v>
      </c>
    </row>
    <row r="22" spans="1:8">
      <c r="A22" s="4" t="s">
        <v>222</v>
      </c>
    </row>
    <row r="23" spans="1:8">
      <c r="A23" s="3" t="s">
        <v>197</v>
      </c>
    </row>
    <row r="24" spans="1:8">
      <c r="A24" s="4" t="s">
        <v>294</v>
      </c>
      <c r="B24" s="7" t="n">
        <v>18768</v>
      </c>
    </row>
    <row r="25" spans="1:8">
      <c r="A25" s="4" t="s">
        <v>479</v>
      </c>
    </row>
    <row r="26" spans="1:8">
      <c r="A26" s="3" t="s">
        <v>197</v>
      </c>
    </row>
    <row r="27" spans="1:8">
      <c r="A27" s="4" t="s">
        <v>110</v>
      </c>
      <c r="B27" s="6" t="n">
        <v>257000</v>
      </c>
    </row>
    <row r="28" spans="1:8">
      <c r="A28" s="4" t="s">
        <v>473</v>
      </c>
      <c r="B28" s="7" t="n">
        <v>1800</v>
      </c>
    </row>
    <row r="29" spans="1:8">
      <c r="A29" s="4" t="s">
        <v>288</v>
      </c>
    </row>
    <row r="30" spans="1:8">
      <c r="A30" s="3" t="s">
        <v>197</v>
      </c>
    </row>
    <row r="31" spans="1:8">
      <c r="A31" s="4" t="s">
        <v>110</v>
      </c>
      <c r="B31" s="6" t="n">
        <v>257000</v>
      </c>
    </row>
    <row r="32" spans="1:8">
      <c r="A32" s="4" t="s">
        <v>289</v>
      </c>
    </row>
    <row r="33" spans="1:8">
      <c r="A33" s="3" t="s">
        <v>197</v>
      </c>
    </row>
    <row r="34" spans="1:8">
      <c r="A34" s="4" t="s">
        <v>110</v>
      </c>
      <c r="B34" s="6" t="n">
        <v>5205</v>
      </c>
    </row>
    <row r="35" spans="1:8">
      <c r="A35" s="4" t="s">
        <v>59</v>
      </c>
      <c r="B35" s="4" t="s">
        <v>60</v>
      </c>
    </row>
    <row r="36" spans="1:8">
      <c r="A36" s="4" t="s">
        <v>314</v>
      </c>
    </row>
    <row r="37" spans="1:8">
      <c r="A37" s="3" t="s">
        <v>197</v>
      </c>
    </row>
    <row r="38" spans="1:8">
      <c r="A38" s="4" t="s">
        <v>110</v>
      </c>
      <c r="C38" s="6" t="n">
        <v>4000000</v>
      </c>
      <c r="D38" s="6" t="n">
        <v>4000000</v>
      </c>
    </row>
    <row r="39" spans="1:8">
      <c r="A39" s="4" t="s">
        <v>315</v>
      </c>
    </row>
    <row r="40" spans="1:8">
      <c r="A40" s="3" t="s">
        <v>197</v>
      </c>
    </row>
    <row r="41" spans="1:8">
      <c r="A41" s="4" t="s">
        <v>110</v>
      </c>
      <c r="C41" s="6" t="n">
        <v>80000</v>
      </c>
      <c r="D41" s="6" t="n">
        <v>8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s>
  <sheetData>
    <row r="1" spans="1:5">
      <c r="A1" s="1" t="s">
        <v>480</v>
      </c>
      <c r="B1" s="2" t="s">
        <v>481</v>
      </c>
      <c r="C1" s="2" t="s">
        <v>482</v>
      </c>
      <c r="D1" s="2" t="s">
        <v>433</v>
      </c>
      <c r="E1" s="2" t="s">
        <v>257</v>
      </c>
    </row>
    <row r="2" spans="1:5">
      <c r="A2" s="3" t="s">
        <v>201</v>
      </c>
    </row>
    <row r="3" spans="1:5">
      <c r="A3" s="4" t="s">
        <v>483</v>
      </c>
      <c r="C3" s="6" t="n">
        <v>3</v>
      </c>
    </row>
    <row r="4" spans="1:5">
      <c r="A4" s="4" t="s">
        <v>484</v>
      </c>
      <c r="C4" s="6" t="n">
        <v>3</v>
      </c>
    </row>
    <row r="5" spans="1:5">
      <c r="A5" s="4" t="s">
        <v>485</v>
      </c>
      <c r="B5" s="6" t="n">
        <v>2</v>
      </c>
    </row>
    <row r="6" spans="1:5">
      <c r="A6" s="4" t="s">
        <v>486</v>
      </c>
      <c r="C6" s="12" t="n">
        <v>7.2</v>
      </c>
      <c r="D6" s="12" t="n">
        <v>42.4</v>
      </c>
    </row>
    <row r="7" spans="1:5">
      <c r="A7" s="4" t="s">
        <v>487</v>
      </c>
      <c r="C7" s="13" t="n">
        <v>10.4</v>
      </c>
      <c r="D7" s="13" t="n">
        <v>10.4</v>
      </c>
    </row>
    <row r="8" spans="1:5">
      <c r="A8" s="4" t="s">
        <v>488</v>
      </c>
      <c r="C8" s="6" t="n">
        <v>32</v>
      </c>
      <c r="D8" s="6" t="n">
        <v>32</v>
      </c>
    </row>
    <row r="9" spans="1:5">
      <c r="A9" s="4" t="s">
        <v>489</v>
      </c>
      <c r="C9" s="12" t="n">
        <v>1.3</v>
      </c>
      <c r="D9" s="12" t="n">
        <v>1.3</v>
      </c>
      <c r="E9" s="12"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37"/>
    <col customWidth="1" max="5" min="5" width="31"/>
    <col customWidth="1" max="6" min="6" width="40"/>
  </cols>
  <sheetData>
    <row r="1" spans="1:6">
      <c r="A1" s="1" t="s">
        <v>97</v>
      </c>
      <c r="B1" s="2" t="s">
        <v>98</v>
      </c>
      <c r="C1" s="2" t="s">
        <v>99</v>
      </c>
      <c r="D1" s="2" t="s">
        <v>100</v>
      </c>
      <c r="E1" s="2" t="s">
        <v>101</v>
      </c>
      <c r="F1" s="2" t="s">
        <v>102</v>
      </c>
    </row>
    <row r="2" spans="1:6">
      <c r="A2" s="4" t="s">
        <v>103</v>
      </c>
      <c r="B2" s="7" t="n">
        <v>683341</v>
      </c>
      <c r="C2" s="7" t="n">
        <v>-1477</v>
      </c>
      <c r="D2" s="7" t="n">
        <v>-3438</v>
      </c>
      <c r="E2" s="7" t="n">
        <v>668714</v>
      </c>
      <c r="F2" s="7" t="n">
        <v>19542</v>
      </c>
    </row>
    <row r="3" spans="1:6">
      <c r="A3" s="4" t="s">
        <v>104</v>
      </c>
      <c r="C3" s="6" t="n">
        <v>61665</v>
      </c>
      <c r="E3" s="6" t="n">
        <v>55724022</v>
      </c>
      <c r="F3" s="6" t="n">
        <v>1129221</v>
      </c>
    </row>
    <row r="4" spans="1:6">
      <c r="A4" s="3" t="s">
        <v>105</v>
      </c>
    </row>
    <row r="5" spans="1:6">
      <c r="A5" s="4" t="s">
        <v>106</v>
      </c>
      <c r="E5" s="6" t="n">
        <v>52224</v>
      </c>
    </row>
    <row r="6" spans="1:6">
      <c r="A6" s="4" t="s">
        <v>107</v>
      </c>
      <c r="B6" s="6" t="n">
        <v>-274</v>
      </c>
      <c r="C6" s="7" t="n">
        <v>-274</v>
      </c>
    </row>
    <row r="7" spans="1:6">
      <c r="A7" s="4" t="s">
        <v>108</v>
      </c>
      <c r="C7" s="6" t="n">
        <v>-11009</v>
      </c>
    </row>
    <row r="8" spans="1:6">
      <c r="A8" s="4" t="s">
        <v>109</v>
      </c>
      <c r="B8" s="6" t="n">
        <v>109908</v>
      </c>
      <c r="E8" s="7" t="n">
        <v>107710</v>
      </c>
      <c r="F8" s="7" t="n">
        <v>2198</v>
      </c>
    </row>
    <row r="9" spans="1:6">
      <c r="A9" s="4" t="s">
        <v>110</v>
      </c>
      <c r="E9" s="6" t="n">
        <v>3963138</v>
      </c>
      <c r="F9" s="6" t="n">
        <v>80341</v>
      </c>
    </row>
    <row r="10" spans="1:6">
      <c r="A10" s="4" t="s">
        <v>111</v>
      </c>
      <c r="B10" s="6" t="n">
        <v>1268</v>
      </c>
      <c r="E10" s="7" t="n">
        <v>1268</v>
      </c>
    </row>
    <row r="11" spans="1:6">
      <c r="A11" s="4" t="s">
        <v>112</v>
      </c>
      <c r="E11" s="6" t="n">
        <v>49774</v>
      </c>
    </row>
    <row r="12" spans="1:6">
      <c r="A12" s="4" t="s">
        <v>113</v>
      </c>
      <c r="B12" s="6" t="n">
        <v>-1022</v>
      </c>
      <c r="E12" s="7" t="n">
        <v>-649</v>
      </c>
      <c r="F12" s="7" t="n">
        <v>-373</v>
      </c>
    </row>
    <row r="13" spans="1:6">
      <c r="A13" s="4" t="s">
        <v>114</v>
      </c>
      <c r="B13" s="6" t="n">
        <v>-8781</v>
      </c>
      <c r="E13" s="6" t="n">
        <v>-8324</v>
      </c>
      <c r="F13" s="6" t="n">
        <v>-457</v>
      </c>
    </row>
    <row r="14" spans="1:6">
      <c r="A14" s="4" t="s">
        <v>115</v>
      </c>
      <c r="B14" s="6" t="n">
        <v>-71226</v>
      </c>
      <c r="E14" s="6" t="n">
        <v>-62464</v>
      </c>
      <c r="F14" s="6" t="n">
        <v>-8762</v>
      </c>
    </row>
    <row r="15" spans="1:6">
      <c r="A15" s="4" t="s">
        <v>116</v>
      </c>
      <c r="B15" s="6" t="n">
        <v>839</v>
      </c>
      <c r="E15" s="6" t="n">
        <v>839</v>
      </c>
    </row>
    <row r="16" spans="1:6">
      <c r="A16" s="4" t="s">
        <v>96</v>
      </c>
      <c r="B16" s="6" t="n">
        <v>39830</v>
      </c>
      <c r="D16" s="6" t="n">
        <v>-2582</v>
      </c>
      <c r="E16" s="6" t="n">
        <v>33389</v>
      </c>
      <c r="F16" s="6" t="n">
        <v>9023</v>
      </c>
    </row>
    <row r="17" spans="1:6">
      <c r="A17" s="4" t="s">
        <v>117</v>
      </c>
      <c r="B17" s="6" t="n">
        <v>753883</v>
      </c>
      <c r="C17" s="7" t="n">
        <v>-1751</v>
      </c>
      <c r="D17" s="6" t="n">
        <v>-6020</v>
      </c>
      <c r="E17" s="7" t="n">
        <v>740483</v>
      </c>
      <c r="F17" s="7" t="n">
        <v>21171</v>
      </c>
    </row>
    <row r="18" spans="1:6">
      <c r="A18" s="4" t="s">
        <v>118</v>
      </c>
      <c r="C18" s="6" t="n">
        <v>72674</v>
      </c>
      <c r="E18" s="6" t="n">
        <v>59789158</v>
      </c>
      <c r="F18" s="6" t="n">
        <v>1209562</v>
      </c>
    </row>
    <row r="19" spans="1:6">
      <c r="A19" s="4" t="s">
        <v>119</v>
      </c>
      <c r="B19" s="6" t="n">
        <v>547996</v>
      </c>
      <c r="C19" s="7" t="n">
        <v>-1794</v>
      </c>
      <c r="D19" s="6" t="n">
        <v>-5558</v>
      </c>
      <c r="E19" s="7" t="n">
        <v>538197</v>
      </c>
      <c r="F19" s="7" t="n">
        <v>17151</v>
      </c>
    </row>
    <row r="20" spans="1:6">
      <c r="A20" s="4" t="s">
        <v>120</v>
      </c>
      <c r="C20" s="6" t="n">
        <v>74888</v>
      </c>
      <c r="E20" s="6" t="n">
        <v>59796514</v>
      </c>
      <c r="F20" s="6" t="n">
        <v>1209562</v>
      </c>
    </row>
    <row r="21" spans="1:6">
      <c r="A21" s="3" t="s">
        <v>105</v>
      </c>
    </row>
    <row r="22" spans="1:6">
      <c r="A22" s="4" t="s">
        <v>106</v>
      </c>
      <c r="E22" s="6" t="n">
        <v>68548</v>
      </c>
    </row>
    <row r="23" spans="1:6">
      <c r="A23" s="4" t="s">
        <v>107</v>
      </c>
      <c r="B23" s="6" t="n">
        <v>-89</v>
      </c>
      <c r="C23" s="7" t="n">
        <v>-89</v>
      </c>
    </row>
    <row r="24" spans="1:6">
      <c r="A24" s="4" t="s">
        <v>108</v>
      </c>
      <c r="C24" s="6" t="n">
        <v>-11356</v>
      </c>
    </row>
    <row r="25" spans="1:6">
      <c r="A25" s="4" t="s">
        <v>109</v>
      </c>
      <c r="B25" s="6" t="n">
        <v>1836</v>
      </c>
      <c r="E25" s="7" t="n">
        <v>1799</v>
      </c>
      <c r="F25" s="7" t="n">
        <v>37</v>
      </c>
    </row>
    <row r="26" spans="1:6">
      <c r="A26" s="4" t="s">
        <v>110</v>
      </c>
      <c r="E26" s="6" t="n">
        <v>257000</v>
      </c>
      <c r="F26" s="6" t="n">
        <v>5205</v>
      </c>
    </row>
    <row r="27" spans="1:6">
      <c r="A27" s="4" t="s">
        <v>113</v>
      </c>
      <c r="B27" s="6" t="n">
        <v>193</v>
      </c>
      <c r="E27" s="7" t="n">
        <v>232</v>
      </c>
      <c r="F27" s="7" t="n">
        <v>-39</v>
      </c>
    </row>
    <row r="28" spans="1:6">
      <c r="A28" s="4" t="s">
        <v>115</v>
      </c>
      <c r="B28" s="6" t="n">
        <v>-57193</v>
      </c>
      <c r="E28" s="6" t="n">
        <v>-51402</v>
      </c>
      <c r="F28" s="6" t="n">
        <v>-5791</v>
      </c>
    </row>
    <row r="29" spans="1:6">
      <c r="A29" s="4" t="s">
        <v>116</v>
      </c>
      <c r="B29" s="6" t="n">
        <v>480</v>
      </c>
      <c r="E29" s="6" t="n">
        <v>480</v>
      </c>
    </row>
    <row r="30" spans="1:6">
      <c r="A30" s="4" t="s">
        <v>96</v>
      </c>
      <c r="B30" s="6" t="n">
        <v>-3486</v>
      </c>
      <c r="D30" s="6" t="n">
        <v>-7317</v>
      </c>
      <c r="E30" s="6" t="n">
        <v>3755</v>
      </c>
      <c r="F30" s="6" t="n">
        <v>76</v>
      </c>
    </row>
    <row r="31" spans="1:6">
      <c r="A31" s="4" t="s">
        <v>121</v>
      </c>
      <c r="B31" s="7" t="n">
        <v>489737</v>
      </c>
      <c r="C31" s="7" t="n">
        <v>-1883</v>
      </c>
      <c r="D31" s="7" t="n">
        <v>-12875</v>
      </c>
      <c r="E31" s="7" t="n">
        <v>493061</v>
      </c>
      <c r="F31" s="7" t="n">
        <v>11434</v>
      </c>
    </row>
    <row r="32" spans="1:6">
      <c r="A32" s="4" t="s">
        <v>122</v>
      </c>
      <c r="C32" s="6" t="n">
        <v>86244</v>
      </c>
      <c r="E32" s="6" t="n">
        <v>60122062</v>
      </c>
      <c r="F32" s="6" t="n">
        <v>12147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66</v>
      </c>
    </row>
    <row r="3" spans="1:3">
      <c r="A3" s="3" t="s">
        <v>124</v>
      </c>
    </row>
    <row r="4" spans="1:3">
      <c r="A4" s="4" t="s">
        <v>80</v>
      </c>
      <c r="B4" s="7" t="n">
        <v>3831</v>
      </c>
      <c r="C4" s="7" t="n">
        <v>42412</v>
      </c>
    </row>
    <row r="5" spans="1:3">
      <c r="A5" s="3" t="s">
        <v>125</v>
      </c>
    </row>
    <row r="6" spans="1:3">
      <c r="A6" s="4" t="s">
        <v>71</v>
      </c>
      <c r="B6" s="6" t="n">
        <v>77864</v>
      </c>
      <c r="C6" s="6" t="n">
        <v>75592</v>
      </c>
    </row>
    <row r="7" spans="1:3">
      <c r="A7" s="4" t="s">
        <v>72</v>
      </c>
      <c r="B7" s="6" t="n">
        <v>14598</v>
      </c>
      <c r="C7" s="6" t="n">
        <v>5310</v>
      </c>
    </row>
    <row r="8" spans="1:3">
      <c r="A8" s="4" t="s">
        <v>126</v>
      </c>
      <c r="B8" s="6" t="n">
        <v>1838</v>
      </c>
      <c r="C8" s="6" t="n">
        <v>1952</v>
      </c>
    </row>
    <row r="9" spans="1:3">
      <c r="A9" s="4" t="s">
        <v>127</v>
      </c>
      <c r="B9" s="6" t="n">
        <v>613</v>
      </c>
      <c r="C9" s="6" t="n">
        <v>576</v>
      </c>
    </row>
    <row r="10" spans="1:3">
      <c r="A10" s="4" t="s">
        <v>94</v>
      </c>
      <c r="B10" s="6" t="n">
        <v>0</v>
      </c>
      <c r="C10" s="6" t="n">
        <v>1609</v>
      </c>
    </row>
    <row r="11" spans="1:3">
      <c r="A11" s="4" t="s">
        <v>128</v>
      </c>
      <c r="B11" s="6" t="n">
        <v>649</v>
      </c>
      <c r="C11" s="6" t="n">
        <v>-7</v>
      </c>
    </row>
    <row r="12" spans="1:3">
      <c r="A12" s="4" t="s">
        <v>116</v>
      </c>
      <c r="B12" s="6" t="n">
        <v>480</v>
      </c>
      <c r="C12" s="6" t="n">
        <v>839</v>
      </c>
    </row>
    <row r="13" spans="1:3">
      <c r="A13" s="4" t="s">
        <v>129</v>
      </c>
      <c r="B13" s="6" t="n">
        <v>1572</v>
      </c>
      <c r="C13" s="6" t="n">
        <v>469</v>
      </c>
    </row>
    <row r="14" spans="1:3">
      <c r="A14" s="4" t="s">
        <v>130</v>
      </c>
      <c r="B14" s="6" t="n">
        <v>156</v>
      </c>
      <c r="C14" s="6" t="n">
        <v>-2062</v>
      </c>
    </row>
    <row r="15" spans="1:3">
      <c r="A15" s="4" t="s">
        <v>131</v>
      </c>
      <c r="B15" s="6" t="n">
        <v>635</v>
      </c>
      <c r="C15" s="6" t="n">
        <v>0</v>
      </c>
    </row>
    <row r="16" spans="1:3">
      <c r="A16" s="3" t="s">
        <v>132</v>
      </c>
    </row>
    <row r="17" spans="1:3">
      <c r="A17" s="4" t="s">
        <v>133</v>
      </c>
      <c r="B17" s="6" t="n">
        <v>8285</v>
      </c>
      <c r="C17" s="6" t="n">
        <v>-8670</v>
      </c>
    </row>
    <row r="18" spans="1:3">
      <c r="A18" s="4" t="s">
        <v>134</v>
      </c>
      <c r="B18" s="6" t="n">
        <v>-1633</v>
      </c>
      <c r="C18" s="6" t="n">
        <v>2075</v>
      </c>
    </row>
    <row r="19" spans="1:3">
      <c r="A19" s="4" t="s">
        <v>135</v>
      </c>
      <c r="B19" s="6" t="n">
        <v>108888</v>
      </c>
      <c r="C19" s="6" t="n">
        <v>120095</v>
      </c>
    </row>
    <row r="20" spans="1:3">
      <c r="A20" s="3" t="s">
        <v>136</v>
      </c>
    </row>
    <row r="21" spans="1:3">
      <c r="A21" s="4" t="s">
        <v>137</v>
      </c>
      <c r="B21" s="6" t="n">
        <v>-33319</v>
      </c>
      <c r="C21" s="6" t="n">
        <v>-138918</v>
      </c>
    </row>
    <row r="22" spans="1:3">
      <c r="A22" s="4" t="s">
        <v>138</v>
      </c>
      <c r="B22" s="6" t="n">
        <v>-13779</v>
      </c>
      <c r="C22" s="6" t="n">
        <v>0</v>
      </c>
    </row>
    <row r="23" spans="1:3">
      <c r="A23" s="4" t="s">
        <v>139</v>
      </c>
      <c r="B23" s="6" t="n">
        <v>10900</v>
      </c>
      <c r="C23" s="6" t="n">
        <v>11148</v>
      </c>
    </row>
    <row r="24" spans="1:3">
      <c r="A24" s="4" t="s">
        <v>140</v>
      </c>
      <c r="B24" s="6" t="n">
        <v>-4479</v>
      </c>
      <c r="C24" s="6" t="n">
        <v>-511</v>
      </c>
    </row>
    <row r="25" spans="1:3">
      <c r="A25" s="4" t="s">
        <v>141</v>
      </c>
      <c r="B25" s="6" t="n">
        <v>-40677</v>
      </c>
      <c r="C25" s="6" t="n">
        <v>-128281</v>
      </c>
    </row>
    <row r="26" spans="1:3">
      <c r="A26" s="3" t="s">
        <v>142</v>
      </c>
    </row>
    <row r="27" spans="1:3">
      <c r="A27" s="4" t="s">
        <v>143</v>
      </c>
      <c r="B27" s="6" t="n">
        <v>126000</v>
      </c>
      <c r="C27" s="6" t="n">
        <v>247000</v>
      </c>
    </row>
    <row r="28" spans="1:3">
      <c r="A28" s="4" t="s">
        <v>144</v>
      </c>
      <c r="B28" s="6" t="n">
        <v>-128000</v>
      </c>
      <c r="C28" s="6" t="n">
        <v>-165500</v>
      </c>
    </row>
    <row r="29" spans="1:3">
      <c r="A29" s="4" t="s">
        <v>145</v>
      </c>
      <c r="B29" s="6" t="n">
        <v>-57193</v>
      </c>
      <c r="C29" s="6" t="n">
        <v>-71226</v>
      </c>
    </row>
    <row r="30" spans="1:3">
      <c r="A30" s="4" t="s">
        <v>111</v>
      </c>
      <c r="B30" s="6" t="n">
        <v>0</v>
      </c>
      <c r="C30" s="6" t="n">
        <v>1268</v>
      </c>
    </row>
    <row r="31" spans="1:3">
      <c r="A31" s="4" t="s">
        <v>146</v>
      </c>
      <c r="B31" s="6" t="n">
        <v>37</v>
      </c>
      <c r="C31" s="6" t="n">
        <v>0</v>
      </c>
    </row>
    <row r="32" spans="1:3">
      <c r="A32" s="4" t="s">
        <v>147</v>
      </c>
      <c r="B32" s="6" t="n">
        <v>-1709</v>
      </c>
      <c r="C32" s="6" t="n">
        <v>-1311</v>
      </c>
    </row>
    <row r="33" spans="1:3">
      <c r="A33" s="4" t="s">
        <v>148</v>
      </c>
      <c r="B33" s="6" t="n">
        <v>-1590</v>
      </c>
      <c r="C33" s="6" t="n">
        <v>-1877</v>
      </c>
    </row>
    <row r="34" spans="1:3">
      <c r="A34" s="4" t="s">
        <v>149</v>
      </c>
      <c r="B34" s="6" t="n">
        <v>-89</v>
      </c>
      <c r="C34" s="6" t="n">
        <v>-274</v>
      </c>
    </row>
    <row r="35" spans="1:3">
      <c r="A35" s="4" t="s">
        <v>150</v>
      </c>
      <c r="B35" s="6" t="n">
        <v>-5980</v>
      </c>
      <c r="C35" s="6" t="n">
        <v>0</v>
      </c>
    </row>
    <row r="36" spans="1:3">
      <c r="A36" s="4" t="s">
        <v>151</v>
      </c>
      <c r="B36" s="6" t="n">
        <v>-68524</v>
      </c>
      <c r="C36" s="6" t="n">
        <v>8080</v>
      </c>
    </row>
    <row r="37" spans="1:3">
      <c r="A37" s="4" t="s">
        <v>152</v>
      </c>
      <c r="B37" s="6" t="n">
        <v>-313</v>
      </c>
      <c r="C37" s="6" t="n">
        <v>-106</v>
      </c>
    </row>
    <row r="38" spans="1:3">
      <c r="A38" s="4" t="s">
        <v>153</v>
      </c>
      <c r="B38" s="6" t="n">
        <v>472</v>
      </c>
      <c r="C38" s="6" t="n">
        <v>295</v>
      </c>
    </row>
    <row r="39" spans="1:3">
      <c r="A39" s="4" t="s">
        <v>154</v>
      </c>
      <c r="B39" s="6" t="n">
        <v>159</v>
      </c>
      <c r="C39" s="6" t="n">
        <v>189</v>
      </c>
    </row>
    <row r="40" spans="1:3">
      <c r="A40" s="3" t="s">
        <v>155</v>
      </c>
    </row>
    <row r="41" spans="1:3">
      <c r="A41" s="4" t="s">
        <v>156</v>
      </c>
      <c r="B41" s="6" t="n">
        <v>984</v>
      </c>
      <c r="C41" s="6" t="n">
        <v>6328</v>
      </c>
    </row>
    <row r="42" spans="1:3">
      <c r="A42" s="4" t="s">
        <v>157</v>
      </c>
      <c r="B42" s="6" t="n">
        <v>-791</v>
      </c>
      <c r="C42" s="6" t="n">
        <v>101503</v>
      </c>
    </row>
    <row r="43" spans="1:3">
      <c r="A43" s="4" t="s">
        <v>158</v>
      </c>
      <c r="B43" s="6" t="n">
        <v>1799</v>
      </c>
      <c r="C43" s="6" t="n">
        <v>0</v>
      </c>
    </row>
    <row r="44" spans="1:3">
      <c r="A44" s="4" t="s">
        <v>159</v>
      </c>
      <c r="B44" s="6" t="n">
        <v>3165</v>
      </c>
      <c r="C44" s="6" t="n">
        <v>0</v>
      </c>
    </row>
    <row r="45" spans="1:3">
      <c r="A45" s="4" t="s">
        <v>160</v>
      </c>
      <c r="B45" s="6" t="n">
        <v>0</v>
      </c>
      <c r="C45" s="6" t="n">
        <v>1055</v>
      </c>
    </row>
    <row r="46" spans="1:3">
      <c r="A46" s="4" t="s">
        <v>161</v>
      </c>
      <c r="B46" s="6" t="n">
        <v>0</v>
      </c>
      <c r="C46" s="6" t="n">
        <v>7608</v>
      </c>
    </row>
    <row r="47" spans="1:3">
      <c r="A47" s="4" t="s">
        <v>162</v>
      </c>
      <c r="B47" s="6" t="n">
        <v>0</v>
      </c>
      <c r="C47" s="6" t="n">
        <v>100267</v>
      </c>
    </row>
    <row r="48" spans="1:3">
      <c r="A48" s="4" t="s">
        <v>163</v>
      </c>
      <c r="B48" s="7" t="n">
        <v>0</v>
      </c>
      <c r="C48" s="7" t="n">
        <v>2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Recent Accounting Developments</vt:lpstr>
      <vt:lpstr>Business Acquisitions</vt:lpstr>
      <vt:lpstr>Related Party Transactions</vt:lpstr>
      <vt:lpstr>Long-Term Debt</vt:lpstr>
      <vt:lpstr>Cash Distributions</vt:lpstr>
      <vt:lpstr>Unit-Based Compensation</vt:lpstr>
      <vt:lpstr>Accounting for Derivatives</vt:lpstr>
      <vt:lpstr>Fair Value Measurements</vt:lpstr>
      <vt:lpstr>Long-Lived Asset Impairment</vt:lpstr>
      <vt:lpstr>Restructuring Charges</vt:lpstr>
      <vt:lpstr>Unit Transactions</vt:lpstr>
      <vt:lpstr>Commitments and Contingencies</vt:lpstr>
      <vt:lpstr>Organization and Summary of S21</vt:lpstr>
      <vt:lpstr>Organization and Summary of S22</vt:lpstr>
      <vt:lpstr>Business Acquisitions (Tables)</vt:lpstr>
      <vt:lpstr>Long-Term Debt (Tables)</vt:lpstr>
      <vt:lpstr>Cash Distributions (Tables)</vt:lpstr>
      <vt:lpstr>Unit-Based Compensation (Tables</vt:lpstr>
      <vt:lpstr>Accounting for Derivatives (Tab</vt:lpstr>
      <vt:lpstr>Fair Value Measurements (Tables</vt:lpstr>
      <vt:lpstr>Organization and Summary of S29</vt:lpstr>
      <vt:lpstr>Organization and Summary of S30</vt:lpstr>
      <vt:lpstr>Organization and Summary of S31</vt:lpstr>
      <vt:lpstr>Business Acquisitions - March 2</vt:lpstr>
      <vt:lpstr>Business Acquisitions - Net Ass</vt:lpstr>
      <vt:lpstr>Business Acquisitions - Finite </vt:lpstr>
      <vt:lpstr>Business Acquisitions - April 2</vt:lpstr>
      <vt:lpstr>Business Acquisitions - Pro For</vt:lpstr>
      <vt:lpstr>Business Acquisitions - Pro F37</vt:lpstr>
      <vt:lpstr>Related Party Transactions (Det</vt:lpstr>
      <vt:lpstr>Long-Term Debt - Schedule of Lo</vt:lpstr>
      <vt:lpstr>Long-Term Debt - Revolving Cred</vt:lpstr>
      <vt:lpstr>Long-Term Debt Long-Term Debt -</vt:lpstr>
      <vt:lpstr>Cash Distributions (Narratives)</vt:lpstr>
      <vt:lpstr>Cash Distributions Cash Distrib</vt:lpstr>
      <vt:lpstr>Unit-Based Compensation - Long-</vt:lpstr>
      <vt:lpstr>Unit-Based Compensation - Phant</vt:lpstr>
      <vt:lpstr>Accounting for Derivatives - In</vt:lpstr>
      <vt:lpstr>Accounting for Derivatives - 47</vt:lpstr>
      <vt:lpstr>Accounting for Derivatives - Ef</vt:lpstr>
      <vt:lpstr>Accounting for Derivatives - 49</vt:lpstr>
      <vt:lpstr>Fair Value Measurements (Detail</vt:lpstr>
      <vt:lpstr>Fair Value Measurements (Narrat</vt:lpstr>
      <vt:lpstr>Long-Lived Asset Impairment (De</vt:lpstr>
      <vt:lpstr>Restructuring Charges (Details)</vt:lpstr>
      <vt:lpstr>Unit Transaction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38:21Z</dcterms:created>
  <dcterms:modified xmlns:dcterms="http://purl.org/dc/terms/" xmlns:xsi="http://www.w3.org/2001/XMLSchema-instance" xsi:type="dcterms:W3CDTF">2016-08-04T15:38:21Z</dcterms:modified>
  <dc:title xmlns:dc="http://purl.org/dc/elements/1.1/">Untitled</dc:title>
  <dc:description xmlns:dc="http://purl.org/dc/elements/1.1/"/>
  <dc:subject xmlns:dc="http://purl.org/dc/elements/1.1/"/>
  <cp:keywords/>
  <cp:category/>
</cp:coreProperties>
</file>